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ly Issued Accounting Pron" sheetId="8" state="visible" r:id="rId8"/>
    <sheet xmlns:r="http://schemas.openxmlformats.org/officeDocument/2006/relationships" name="Related Party Transaction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Mergers and Acquisitions" sheetId="12" state="visible" r:id="rId12"/>
    <sheet xmlns:r="http://schemas.openxmlformats.org/officeDocument/2006/relationships" name="Balance Sheet and Other Details" sheetId="13" state="visible" r:id="rId13"/>
    <sheet xmlns:r="http://schemas.openxmlformats.org/officeDocument/2006/relationships" name="Non-Controlling Interest Redeem" sheetId="14" state="visible" r:id="rId14"/>
    <sheet xmlns:r="http://schemas.openxmlformats.org/officeDocument/2006/relationships" name="Convertible Senior Notes" sheetId="15" state="visible" r:id="rId15"/>
    <sheet xmlns:r="http://schemas.openxmlformats.org/officeDocument/2006/relationships" name="Derivative Liability" sheetId="16" state="visible" r:id="rId16"/>
    <sheet xmlns:r="http://schemas.openxmlformats.org/officeDocument/2006/relationships" name="Goodwill and Other Intangible A" sheetId="17" state="visible" r:id="rId17"/>
    <sheet xmlns:r="http://schemas.openxmlformats.org/officeDocument/2006/relationships" name="Restructuring and Related Charg" sheetId="18" state="visible" r:id="rId18"/>
    <sheet xmlns:r="http://schemas.openxmlformats.org/officeDocument/2006/relationships" name="Income Taxes" sheetId="19" state="visible" r:id="rId19"/>
    <sheet xmlns:r="http://schemas.openxmlformats.org/officeDocument/2006/relationships" name="Stock-Based Compensation and St"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Description of Business and S23" sheetId="23" state="visible" r:id="rId23"/>
    <sheet xmlns:r="http://schemas.openxmlformats.org/officeDocument/2006/relationships" name="Related Party Transactions (Tab" sheetId="24" state="visible" r:id="rId24"/>
    <sheet xmlns:r="http://schemas.openxmlformats.org/officeDocument/2006/relationships" name="Earnings Per Share (Tables)" sheetId="25" state="visible" r:id="rId25"/>
    <sheet xmlns:r="http://schemas.openxmlformats.org/officeDocument/2006/relationships" name="Accumulated Other Comprehensi26" sheetId="26" state="visible" r:id="rId26"/>
    <sheet xmlns:r="http://schemas.openxmlformats.org/officeDocument/2006/relationships" name="Mergers and Acquisitions (Table" sheetId="27" state="visible" r:id="rId27"/>
    <sheet xmlns:r="http://schemas.openxmlformats.org/officeDocument/2006/relationships" name="Balance Sheet and Other Detai28" sheetId="28" state="visible" r:id="rId28"/>
    <sheet xmlns:r="http://schemas.openxmlformats.org/officeDocument/2006/relationships" name="Convertible Senior Notes (Table" sheetId="29" state="visible" r:id="rId29"/>
    <sheet xmlns:r="http://schemas.openxmlformats.org/officeDocument/2006/relationships" name="Derivative Liability (Tables)" sheetId="30" state="visible" r:id="rId30"/>
    <sheet xmlns:r="http://schemas.openxmlformats.org/officeDocument/2006/relationships" name="Goodwill and Other Intangible31" sheetId="31" state="visible" r:id="rId31"/>
    <sheet xmlns:r="http://schemas.openxmlformats.org/officeDocument/2006/relationships" name="Restructuring and Related Cha32" sheetId="32" state="visible" r:id="rId32"/>
    <sheet xmlns:r="http://schemas.openxmlformats.org/officeDocument/2006/relationships" name="Stock-Based Compensation and 33" sheetId="33" state="visible" r:id="rId33"/>
    <sheet xmlns:r="http://schemas.openxmlformats.org/officeDocument/2006/relationships" name="Commitments and Contingencies (" sheetId="34" state="visible" r:id="rId34"/>
    <sheet xmlns:r="http://schemas.openxmlformats.org/officeDocument/2006/relationships" name="Operating Segments and Geogra35" sheetId="35" state="visible" r:id="rId35"/>
    <sheet xmlns:r="http://schemas.openxmlformats.org/officeDocument/2006/relationships" name="Description of Business and S36" sheetId="36" state="visible" r:id="rId36"/>
    <sheet xmlns:r="http://schemas.openxmlformats.org/officeDocument/2006/relationships" name="Related Party Transactions (Det" sheetId="37" state="visible" r:id="rId37"/>
    <sheet xmlns:r="http://schemas.openxmlformats.org/officeDocument/2006/relationships" name="Earnings Per Share (Details)" sheetId="38" state="visible" r:id="rId38"/>
    <sheet xmlns:r="http://schemas.openxmlformats.org/officeDocument/2006/relationships" name="Accumulated Other Comprehensi39" sheetId="39" state="visible" r:id="rId39"/>
    <sheet xmlns:r="http://schemas.openxmlformats.org/officeDocument/2006/relationships" name="Mergers and Acquisitions (Detai" sheetId="40" state="visible" r:id="rId40"/>
    <sheet xmlns:r="http://schemas.openxmlformats.org/officeDocument/2006/relationships" name="Balance Sheet and Other Detai41" sheetId="41" state="visible" r:id="rId41"/>
    <sheet xmlns:r="http://schemas.openxmlformats.org/officeDocument/2006/relationships" name="Balance Sheet and Other Detai42" sheetId="42" state="visible" r:id="rId42"/>
    <sheet xmlns:r="http://schemas.openxmlformats.org/officeDocument/2006/relationships" name="Balance Sheet and Other Detai43" sheetId="43" state="visible" r:id="rId43"/>
    <sheet xmlns:r="http://schemas.openxmlformats.org/officeDocument/2006/relationships" name="Balance Sheet and Other Detai44" sheetId="44" state="visible" r:id="rId44"/>
    <sheet xmlns:r="http://schemas.openxmlformats.org/officeDocument/2006/relationships" name="Balance Sheet and Other Detai45" sheetId="45" state="visible" r:id="rId45"/>
    <sheet xmlns:r="http://schemas.openxmlformats.org/officeDocument/2006/relationships" name="Non-Controlling Interest Rede46" sheetId="46" state="visible" r:id="rId46"/>
    <sheet xmlns:r="http://schemas.openxmlformats.org/officeDocument/2006/relationships" name="Convertible Senior Notes - Narr" sheetId="47" state="visible" r:id="rId47"/>
    <sheet xmlns:r="http://schemas.openxmlformats.org/officeDocument/2006/relationships" name="Convertible Senior Notes - Sche" sheetId="48" state="visible" r:id="rId48"/>
    <sheet xmlns:r="http://schemas.openxmlformats.org/officeDocument/2006/relationships" name="Convertible Senior Notes - Inte" sheetId="49" state="visible" r:id="rId49"/>
    <sheet xmlns:r="http://schemas.openxmlformats.org/officeDocument/2006/relationships" name="Derivative Liability (Details)"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Restructuring and Related Cha55" sheetId="55" state="visible" r:id="rId55"/>
    <sheet xmlns:r="http://schemas.openxmlformats.org/officeDocument/2006/relationships" name="Restructuring and Related Cha56" sheetId="56" state="visible" r:id="rId56"/>
    <sheet xmlns:r="http://schemas.openxmlformats.org/officeDocument/2006/relationships" name="Income Taxes (Details)"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 C" sheetId="63" state="visible" r:id="rId63"/>
    <sheet xmlns:r="http://schemas.openxmlformats.org/officeDocument/2006/relationships" name="Commitments and Contingencies64" sheetId="64" state="visible" r:id="rId64"/>
    <sheet xmlns:r="http://schemas.openxmlformats.org/officeDocument/2006/relationships" name="Operating Segments and Geogra65" sheetId="65" state="visible" r:id="rId65"/>
    <sheet xmlns:r="http://schemas.openxmlformats.org/officeDocument/2006/relationships" name="Operating Segments and Geogra66" sheetId="66" state="visible" r:id="rId66"/>
    <sheet xmlns:r="http://schemas.openxmlformats.org/officeDocument/2006/relationships" name="Operating Segments and Geogra67" sheetId="67" state="visible" r:id="rId67"/>
    <sheet xmlns:r="http://schemas.openxmlformats.org/officeDocument/2006/relationships" name="Operating Segments and Geogra68" sheetId="68" state="visible" r:id="rId68"/>
  </sheets>
  <definedNames/>
  <calcPr calcId="124519" fullCalcOnLoad="1"/>
</workbook>
</file>

<file path=xl/sharedStrings.xml><?xml version="1.0" encoding="utf-8"?>
<sst xmlns="http://schemas.openxmlformats.org/spreadsheetml/2006/main" uniqueCount="691">
  <si>
    <t>Document and Entity Information - shares</t>
  </si>
  <si>
    <t>9 Months Ended</t>
  </si>
  <si>
    <t>Apr. 01, 2017</t>
  </si>
  <si>
    <t>Apr. 28, 2017</t>
  </si>
  <si>
    <t>Document and Entity Information</t>
  </si>
  <si>
    <t>Entity Registrant Name</t>
  </si>
  <si>
    <t>Lumentum Holdings Inc.</t>
  </si>
  <si>
    <t>Entity Central Index Key</t>
  </si>
  <si>
    <t>Document Type</t>
  </si>
  <si>
    <t>10-Q</t>
  </si>
  <si>
    <t>Document Period End Date</t>
  </si>
  <si>
    <t>Apr. 1,
		2017</t>
  </si>
  <si>
    <t>Amendment Flag</t>
  </si>
  <si>
    <t>false</t>
  </si>
  <si>
    <t>Current Fiscal Year End Date</t>
  </si>
  <si>
    <t>--07-01</t>
  </si>
  <si>
    <t>Entity Filer Category</t>
  </si>
  <si>
    <t>Non-accelerated Filer</t>
  </si>
  <si>
    <t>Entity Common Stock, Shares Outstanding</t>
  </si>
  <si>
    <t>Document Fiscal Year Focus</t>
  </si>
  <si>
    <t>Document Fiscal Period Focus</t>
  </si>
  <si>
    <t>Q3</t>
  </si>
  <si>
    <t>CONSOLIDATED STATEMENTS OF OPERATIONS - USD ($) shares in Millions</t>
  </si>
  <si>
    <t>3 Months Ended</t>
  </si>
  <si>
    <t>Apr. 02, 2016</t>
  </si>
  <si>
    <t>Income Statement [Abstract]</t>
  </si>
  <si>
    <t>Net revenue</t>
  </si>
  <si>
    <t>Cost of sales</t>
  </si>
  <si>
    <t>Amortization of acquired technologies</t>
  </si>
  <si>
    <t>Gross profit</t>
  </si>
  <si>
    <t>Operating expenses:</t>
  </si>
  <si>
    <t>Research and development</t>
  </si>
  <si>
    <t>Selling, general and administrative</t>
  </si>
  <si>
    <t>Restructuring and related charges</t>
  </si>
  <si>
    <t>Total operating expenses</t>
  </si>
  <si>
    <t>Income (loss) from operations</t>
  </si>
  <si>
    <t>Unrealized loss on derivative liabilities</t>
  </si>
  <si>
    <t>Interest and other expenses, net</t>
  </si>
  <si>
    <t>Loss before income taxes</t>
  </si>
  <si>
    <t>Provision for income taxes</t>
  </si>
  <si>
    <t>Net loss</t>
  </si>
  <si>
    <t>Cumulative dividends on Series A Preferred Stock</t>
  </si>
  <si>
    <t>Accretion of Series A Preferred Stock</t>
  </si>
  <si>
    <t>Net loss attributable to common stockholders</t>
  </si>
  <si>
    <t>Net income (loss) per share attributable to common stockholders</t>
  </si>
  <si>
    <t>Basic (usd per share)</t>
  </si>
  <si>
    <t>Diluted (usd per share)</t>
  </si>
  <si>
    <t>Shares used in per share calculation attributable to common stockholders</t>
  </si>
  <si>
    <t>Basic (in shares)</t>
  </si>
  <si>
    <t>Diluted (in shares)</t>
  </si>
  <si>
    <t>CONSOLIDATED STATEMENTS OF COMPREHENSIVE INCOME (LOSS) - USD ($) $ in Millions</t>
  </si>
  <si>
    <t>Statement of Comprehensive Income [Abstract]</t>
  </si>
  <si>
    <t>Net income</t>
  </si>
  <si>
    <t>Other comprehensive income (loss):</t>
  </si>
  <si>
    <t>Net change in cumulative translation adjustment</t>
  </si>
  <si>
    <t>Comprehensive loss</t>
  </si>
  <si>
    <t>CONSOLIDATED BALANCE SHEETS - USD ($) $ in Millions</t>
  </si>
  <si>
    <t>Jul. 02, 2016</t>
  </si>
  <si>
    <t>Current assets:</t>
  </si>
  <si>
    <t>Cash and cash equivalents</t>
  </si>
  <si>
    <t>Accounts receivable, net of allowance for doubtful accounts of $1.5 and $0.9 as of April 1, 2017 and July 2, 2016, respectively</t>
  </si>
  <si>
    <t>Inventories</t>
  </si>
  <si>
    <t>Prepayments and other current assets</t>
  </si>
  <si>
    <t>Total current assets</t>
  </si>
  <si>
    <t>Property, plant and equipment, net</t>
  </si>
  <si>
    <t>Goodwill and intangibles, net</t>
  </si>
  <si>
    <t>Deferred income taxes, net</t>
  </si>
  <si>
    <t>Other non-current assets</t>
  </si>
  <si>
    <t>Total assets</t>
  </si>
  <si>
    <t>Current liabilities:</t>
  </si>
  <si>
    <t>Accounts payable</t>
  </si>
  <si>
    <t>Accrued payroll and related expenses</t>
  </si>
  <si>
    <t>Income taxes payable</t>
  </si>
  <si>
    <t>Accrued expenses</t>
  </si>
  <si>
    <t>Other current liabilities</t>
  </si>
  <si>
    <t>Total current liabilities</t>
  </si>
  <si>
    <t>Convertible note</t>
  </si>
  <si>
    <t>Derivative liabilities</t>
  </si>
  <si>
    <t>Other non-current liabilities</t>
  </si>
  <si>
    <t>Total liabilities</t>
  </si>
  <si>
    <t>Commitments and contingencies (Note 15)</t>
  </si>
  <si>
    <t xml:space="preserve"> </t>
  </si>
  <si>
    <t>Redeemable convertible preferred stock:</t>
  </si>
  <si>
    <t>Total redeemable convertible preferred stock</t>
  </si>
  <si>
    <t>Stockholders’ equity:</t>
  </si>
  <si>
    <t>Common stock, $0.001 par value, 990,000,000 shares authorized, 61,105,106 and 59,580,596 shares issued and outstanding as of April 1, 2017, and July 2, 2016, respectively</t>
  </si>
  <si>
    <t>Additional paid-in capital</t>
  </si>
  <si>
    <t>Retained earnings (deficit)</t>
  </si>
  <si>
    <t>Accumulated other comprehensive income</t>
  </si>
  <si>
    <t>Total stockholders’ equity</t>
  </si>
  <si>
    <t>Total liabilities and stockholders' equity</t>
  </si>
  <si>
    <t>Convertible Series A Preferred Stock</t>
  </si>
  <si>
    <t>Non-controlling interest redeemable convertible Series A preferred stock, $0.001 par value, 10,000,000 authorized shares; 35,805 shares issued and outstanding as of April 1, 2017, and July 2, 2016</t>
  </si>
  <si>
    <t>CONSOLIDATED BALANCE SHEETS (Parenthetical) - USD ($) $ in Millions</t>
  </si>
  <si>
    <t>Allowance for doubtful accounts</t>
  </si>
  <si>
    <t>Common stock, par value (usd per share)</t>
  </si>
  <si>
    <t>Common stock, shares authorized</t>
  </si>
  <si>
    <t>Common stock, shares issued</t>
  </si>
  <si>
    <t>Common stock, shares outstanding</t>
  </si>
  <si>
    <t>Non-controllable interest, preferred stock, par value (usd per share)</t>
  </si>
  <si>
    <t>Non-controllable interest, preferred stock, shares authorized</t>
  </si>
  <si>
    <t>Non-controllable interest, preferred stock, shares issued</t>
  </si>
  <si>
    <t>Non-controllable interest, preferred stock, shares outstanding</t>
  </si>
  <si>
    <t>CONSOLIDATED STATEMENTS OF CASH FLOWS - USD ($)</t>
  </si>
  <si>
    <t>OPERATING ACTIVITIES:</t>
  </si>
  <si>
    <t>Adjustments to reconcile net loss to net cash provided by operating activities:</t>
  </si>
  <si>
    <t>Depreciation expense</t>
  </si>
  <si>
    <t>Stock-based compensation</t>
  </si>
  <si>
    <t>Amortization of acquired technologies and other intangibles</t>
  </si>
  <si>
    <t>Loss on disposal of property, plant and equipment</t>
  </si>
  <si>
    <t>Excess tax benefit associated with stock-based compensation</t>
  </si>
  <si>
    <t>Amortization of discount and issuance costs on 0.25% Convertible Senior Notes due 2024</t>
  </si>
  <si>
    <t>Changes in operating assets and liabilities:</t>
  </si>
  <si>
    <t>Accounts receivable</t>
  </si>
  <si>
    <t>Prepayments and other current and non-current assets</t>
  </si>
  <si>
    <t>Deferred taxes, net</t>
  </si>
  <si>
    <t>Accrued expenses and other current and non-current liabilities</t>
  </si>
  <si>
    <t>Net cash provided by operating activities</t>
  </si>
  <si>
    <t>INVESTING ACTIVITIES:</t>
  </si>
  <si>
    <t>Purchase of property, plant and equipment</t>
  </si>
  <si>
    <t>Payments to Acquire Businesses, Net of Cash Acquired</t>
  </si>
  <si>
    <t>Net cash used in investing activities</t>
  </si>
  <si>
    <t>FINANCING ACTIVITIES:</t>
  </si>
  <si>
    <t>Net transfers from Viavi</t>
  </si>
  <si>
    <t>Proceeds from the issuance of 0.25% Convertible Senior Notes due 2024, net of issuance costs</t>
  </si>
  <si>
    <t>Payment of dividends - preferred stock</t>
  </si>
  <si>
    <t>Payment of financing obligation related to acquisition</t>
  </si>
  <si>
    <t>Proceeds from employee stock plans</t>
  </si>
  <si>
    <t>Proceeds from the exercise of stock options</t>
  </si>
  <si>
    <t>Net cash provided by financing activities</t>
  </si>
  <si>
    <t>Effect of exchange rates on cash and cash equivalents</t>
  </si>
  <si>
    <t>Increase in cash and cash equivalents</t>
  </si>
  <si>
    <t>Cash and cash equivalents at beginning of period</t>
  </si>
  <si>
    <t>Cash and cash equivalents at end of period</t>
  </si>
  <si>
    <t>Supplemental disclosure of cash flow information:</t>
  </si>
  <si>
    <t>Cash paid for taxes</t>
  </si>
  <si>
    <t>Accretion of preferred series stock to redemption value</t>
  </si>
  <si>
    <t>Unpaid property, plant and equipment in accounts payable</t>
  </si>
  <si>
    <t>Issuance costs in current liabilities</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Holdings Inc. ("we", "our", "Lumentum" or the "Company") is an industry leading provider of optical and photonic products defined by revenue and market share addressing a range of end market applications including data communications ("Datacom") and telecommunications ("Telecom") networking and commercial lasers ("Commercial Lasers") for manufacturing, inspection and life-science applications. We are using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our network equipment manufacturer ("NEM") customers assemble into communications networking systems, which they sell to network service providers or enterprises with their own networks. Similarly, many of our customers for our Commercial Lasers products incorporate our products into tools they produce, which are used for manufacturing processes by their customers. Basis of Presentation Lumentum was incorporated in Delaware as a wholly owned subsidiary of JDS Uniphase Corporation ("JDSU") on February 10, 2015 and is comprised of the former communications and commercial optical products (“CCOP”) segment and WaveReady product lines of JDSU. On July 31, 2015, prior to the Separation (as described below), JDSU transferred substantially all of the assets and liabilities and operations of the CCOP segment and WaveReady product lines to Lumentum. Financial statements for periods prior to the Separation were prepared on a stand-alone basis and were derived from JDSU’s consolidated financial statements and accounting records. The Company prepared consolidated financial statements for the period from June 28, 2015 to August 1, 2015 where expenses were allocated to the Company using estimates that it considers to be a reasonable reflection of the utilization of services provided to, or benefits received by, the Company. Since August 1, 2015, the Company has prepared consolidated financial statements as an independent stand-alone basis pursuant to the rules and regulations of the U.S. Securities and Exchange Commission (SEC) and are in conformity with generally accepted accounting principles in the United State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Solutions Inc. ("Viavi") and at the time of the distribution retained ownership of 19.9% of Lumentum’s outstanding shares. Lumentum’s Registration Statement on Form 10 was declared effective by the SEC on July 16, 2015. Lumentum’s common stock began trading “regular-way” under the ticker “LITE” on the NASDAQ stock market on August 4, 2015. As of April 1, 2017, Viavi held a total of 0.4 million shares of our common stock, which is under 1% of our total shares outstanding. See " Note 3. Related Party Transactions " in the Notes to Unaudited Consolidated Financial Statements regarding the relationships we have with Viavi. Fiscal Years We utilize a 52-53 week fiscal year ending on the Saturday closest to June 30th. Our fiscal 2017 is a 52-week year ending on July 1, 2017 , while fiscal 2016 was a 53-week year and ended on July 2, 2016 . Principles of Consolidation These unaudited interim consolidated financial statements include the accounts of the Company and its wholly-owned subsidiaries. All intra-company transactions and balances within our business were eliminated. All material transactions between us and other businesses of Viavi prior to Separation were reflected as net transfers to and from Viavi as a component of financing activities in the consolidated statements of cash flows. 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n an ongoing basis, the Company evaluates its estimates, including those related to revenue recognition, inventory valuation, allocation methods and allocated expenses from Viavi, valuation of goodwill and other intangible assets, stock-based compensation, retirement and post-retirement plan assumptions, restructuring, warranty, valuation of derivative liabilities, and accounting for income taxes.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Accounting Policies Our critical accounting policies are those that affect our financial statements materially and involve difficult, subjective or complex judgments by management. Those policies are revenue recognition, inventory valuation, allocation methods and allocated expenses from Viavi, valuation of goodwill and other intangible assets, stock-based compensation, retirement and post-retirement plan assumptions, restructuring, warranty, valuation of derivative liabilities, and accounting for income taxes. There have been no material changes in our significant accounting policies during the nine months ended April 1, 2017 compared to the significant accounting policies described in our Annual Report on Form 10-K for the fiscal year ended July 2, 2016 . The accompanying unaudited interim consolidated financial statements and accompanying related notes should be read in conjunction with the consolidated financial statements and related notes included in our Annual Report on Form 10-K for the fiscal year ended July 2, 2016 .</t>
  </si>
  <si>
    <t>Recently Issued Accounting Pronouncements</t>
  </si>
  <si>
    <t>New Accounting Pronouncements and Changes in Accounting Principles [Abstract]</t>
  </si>
  <si>
    <t>Note 2. Recently Issued Accounting Pronouncements In January 2017, the Financial Accounting Standards Board (“FASB”) issued Accounting Standards Update (“ASU”) 2017-04, Intangibles -Goodwill and Other (Topic 350) , which simplifies the subsequent measurement of goodwill by eliminating the quantitative test (“Step 2”) for impairment for any reporting unit with a zero or negative carrying amount based on a qualitative assessment (“Step1”). The provisions of ASU 2017-04 are effective for impairment tests beginning after December 15, 2019, which would be our second quarter of fiscal 2020, and may be early adopted on a prospective basis for impairment tests performed at January 1, 2017. The Company does not expect ASU 2017-04 to have a material impact on its financial position, operational results, or cash flows. In January 2017, the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No.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No. 2017-01 are effective for annual periods beginning after December 15, 2017 and may be early adopted for certain transactions that have occurred before the effective, but only when the underlying transaction has not been reported in the financial statements that have been issued or made available for issuance. The Company does not believe the implementation of ASU 2017-01 will have a material effect on its financial position, operational results, or cash flows. In November 2016, FASB issued ASU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is currently evaluating the impact of the adoption of ASU 2016-18 on its consolidated financial statements. In October 2016,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are currently evaluating the impact of our pending adoption of ASU 2016-16 on our consolidated financial statements. In August 2016, FASB issued ASU 2016-15, Statement of Cash Flows (Topic 230): Classification of Certain Cash Receipts and Cash Payments , which clarifies how companies present and classify certain cash receipts and cash payments in the statement of cash flows. ASU 2016-15 is effective for us in our first quarter of fiscal 2019 and earlier adoption is permitted. We are currently evaluating the impact of our pending adoption of ASU 2016-15 on our consolidated financial statements. In March 2016, FASB issued ASU 2016-09, Stock Compensation ASU 718 - Improvements to Employee Share-Based Payment Accounting . This guidance simplifies various aspects related to how share-based payments are accounted for and presented in the financial statements. This guidance is effective for fiscal years, and interim periods within those years, beginning after December 15, 2016. The Company will adopt this standard in fiscal year 2018. The Company has not yet determined the effect that the adoption of this standard will have on its consolidated financial statements or results of operations.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The Company is currently evaluating the impact of the adoption of ASU 2016-02 on its consolidated financial statements. In January 2016, FASB issued ASU 2016-01, Recognition and Measurement of Financial Assets and Financial Liabilities (Subtopic 825-10) (“ASU 2016-01”).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April 2015, FASB issued ASU 2015-04 Compensation-Retirement Benefits to provide a practical expedient that permits the entity to measure defined benefit plan assets and obligations using the month-end that is closest to the entity’s fiscal year-end and apply that practical expedient consistently from year to year. The Company adopted this guidance effective first quarter of fiscal 2017 on a prospective basis. No prior periods were retrospectively adjusted. The Company does not believe this standard will have a material impact on its consolidated financial statements or the related footnote disclosures. The change will not have a material impact on its consolidated financial position, results of operations and cash flows. In May 2014, FASB issued ASU 2014-09, Revenue from Contracts with Customers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standard is effective for us for our first quarter of fiscal 2019. The Company is currently evaluating the impact of the adoption of ASU 2014-09 on its consolidated financial statements. From time to time, new accounting pronouncements are issued by the FASB, or other standards setting bodies, that are adopted by the Company as of the specified effective date. The Company is currently evaluating the impact of recently issued standards that are not yet effective, whether they will have a material impact on its consolidated financial position, results of operations and cash flows upon adoption.</t>
  </si>
  <si>
    <t>Related Party Transactions</t>
  </si>
  <si>
    <t>Related Party Transactions [Abstract]</t>
  </si>
  <si>
    <t>Note 3. Related Party Transactions Transactions with Viavi During the three and nine months ended April 1, 2017 , the Company recognized revenue of $1.0 million and $2.5 million, respectively, from products sold to Viavi. During the three and nine months ended April 2, 2016 , the Company recognized revenue of $0.9 million and $2.4 million, respectively, for products sold to Viavi. During the three and nine months ended April 1, 2017 , the Company recorded $0.1 million and $0.5 million , respectively, in research and development cost reimbursement from Viavi. For the three and nine months ended April 2, 2016 , the Company recorded $0.5 million and $1.7 million , respectively, in research and development cost reimbursement. During the three and nine months ended April 1, 2017, the Company recorded $0.2 million and $0.6 million , respectively, in sublease rental income from Viavi. For the three and nine months ended April 2, 2016 , the Company recorded and $0.2 million and $0.5 million , respectively, in sublease rental income from Viavi. As of April 1, 2017 and July 2, 2016 , the Company had $0.5 million and $1.1 million , respectively, in trade accounts receivable due from Viavi. The Company did not have any trade payables due to Viavi as of April 1, 2017 or July 2, 2016 . As of April 1, 2017 , the Company had $0.1 million in other payables due to Viavi. As of July 2, 2016 , the Company had $2.0 million in other receivables from Viavi. The Company had no other receivables from Viavi as of April 1, 2017 or other payables due to Viavi as of July 2, 2016. On July 31, 2015, the Company also entered into the following agreements with Viavi: a) Contribution Agreement which identified the assets transferred, the liabilities assumed and the contracts assigned and which provided for when and how these transfers, assumptions and assignments would occur. b) Separation and Distribution Agreement which governs the Separation of the Lumentum business and other matters related to Lumentum’s relationship with Viavi. c) Tax Matters Agreement which governs the respective rights, responsibilities and obligations of Lumentum and Viavi with respect to tax liabilities and benefits, attributes, proceedings, returns and certain other tax matters. d) Employee Matters Agreement which governs the compensation and employee benefit obligations with respect to the current and former employees of Lumentum and Viavi, the treatment of equity based compensation and generally allocates liabilities and responsibilities relating to employee compensation, benefit plans and programs. The Employee Matters Agreement provides that employees of Lumentum will participate in benefit plans sponsored or maintained by Lumentum. e) Securities Purchase Agreement, which also includes Amada Holdings Co., Ltd. (“Amada”) as a party, which sets forth the terms for the sale by Viavi to Amada of shares of Series A Preferred Stock (the "Series A Preferred Stock") of Lumentum Inc., our wholly-owned subsidiary, following the Separation. f) Intellectual Property Matters Agreement which outlines the intellectual property rights of Lumentum and Viavi following the Separation, as well as non-compete restrictions between Viavi and Lumentum. Allocated Costs From June 28, 2015 to August 1, 2015, the effective date of the Separation, the consolidated statements of operations included the Company's direct expenses for cost of sales, research and development, sales and marketing, and administration as well as allocations of expenses arising from shared services and infrastructure provided by Viavi to the Company. These allocated expenses include costs of information technology, human resources, accounting, legal, real estate and facilities, corporate marketing, insurance, treasury and other corporate and infrastructure services. In addition, other costs allocated to the Company include restructuring and stock-based compensation related to Viavi’s corporate and shared services employees and are included in the table below. These expenses were allocated to the Company using estimates that we consider to be a reasonable reflection of the utilization of services or benefits received by our business. The allocation methods include revenue, headcount, square footage, actual consumption and usage of services and others. There were no allocations of expenses from Viavi for the three and nine months ended April 1, 2017 , and the three months ended April 2, 2016. During the nine months ended April 2, 2016 , allocated costs from Viavi included in the accompanying consolidated statements of operations were as follows (in millions): Nine Months Ended April 2, 2016 Selling, general and administrative expenses $ 11.7 Interest and other (income) expenses, net (0.1 ) Interest expense 0.1 Total allocated expenses $ 11.7</t>
  </si>
  <si>
    <t>Earnings Per Share</t>
  </si>
  <si>
    <t>Earnings Per Share [Abstract]</t>
  </si>
  <si>
    <t>Note 4. Earnings Per Share The following table sets forth the computation of basic and diluted net income (loss) attributable to common stockholders per share ( in millions, except per share data ): Three Months Ended Nine Months Ended April 1, 2017 April 2, 2016 April 1, 2017 April 2, 2016 Numerator: Net loss $ (56.0 ) $ (7.6 ) $ (47.6 ) $ (5.0 ) Less: Cumulative dividends on Series A Preferred Stock (0.2 ) (0.3 ) (0.6 ) (0.6 ) Less: Accretion of Series A Preferred Stock — — — (11.7 ) Net loss attributable to common stockholders $ (56.2 ) $ (7.9 ) $ (48.2 ) $ (17.3 ) Denominator: Weighted-average number of common shares outstanding Basic 61.0 59.2 60.4 59.0 Diluted 61.0 59.2 60.4 59.0 Net loss per share attributable to common stockholders: Basic $ (0.92 ) $ (0.13 ) $ (0.80 ) $ (0.29 ) Diluted $ (0.92 ) $ (0.13 ) $ (0.80 ) $ (0.29 ) On August 1, 2015, JDSU distributed 47.1 million shares, or 80.1% of the outstanding shares of the Company's common stock to existing holders of JDSU common stock. The weighted average number of common stock outstanding is calculated as the number of shares of common stock outstanding immediately following the Separation through April 2, 2016 , and the weighted average number of shares outstanding following the Separation through April 1, 2017 . Diluted earnings per share is calculated by dividing net income attributable to common stockholders for the period by the weighted average number of shares of common stock and potentially dilutive common stock outstanding for the period beginning after the Separation. The dilutive effect of stock-based awards is reflected in diluted earnings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value of the Company's common stock can result in a greater dilutive effect from potentially dilutive awards. The dilutive effect of the redeemable convertible preferred stock is reflected in diluted earnings per share by the application of the if-converted method. The number of shares is increased for the assumed conversion of the instrument. Additionally, cumulative dividends and accretion from measuring the instrument at its redemption value are added back to net income (loss). The Senior Convertible Notes have no impact to diluted earnings per share during the three and nine months ended April 1, 2017, as the Company has to settle the Notes in cash until the Tax Matters Agreement settlement condition is met. If the TMA settlement condition is met, we intend to apply the treasury stock method to determine the potential dilutive effect of the Notes as a result of the Company’s intent and ability to settle the principle amount of the Notes in Cash. Refer to " Note 9. Convertible Senior Notes " for further discussion.</t>
  </si>
  <si>
    <t>Accumulated Other Comprehensive Income (Loss)</t>
  </si>
  <si>
    <t>Comprehensive Income (Loss), Net of Tax, Attributable to Parent [Abstract]</t>
  </si>
  <si>
    <t>Note 5. Accumulated Other Comprehensive Income (Loss) Our accumulated other comprehensive income (loss) consists of the accumulated net unrealized gains or losses on foreign currency translation adjustments and defined benefit obligation. As of April 1, 2017 and July 2, 2016 , balances for the components of accumulated other comprehensive income were as follows ( in millions ): Foreign currency translation adjustments Defined benefit obligation, net of tax Total Beginning balance as of July 2, 2016 $ 11.7 $ (2.3 ) $ 9.4 Other comprehensive loss (2.7 ) — (2.7 ) Ending balance as of April 1, 2017 $ 9.0 $ (2.3 ) $ 6.7 The Company evaluates the assumptions over fair value of defined benefit obligation annually and makes changes as necessary.</t>
  </si>
  <si>
    <t>Mergers and Acquisitions</t>
  </si>
  <si>
    <t>Business Combinations [Abstract]</t>
  </si>
  <si>
    <t>Note 6. Mergers and Acquisitions In February 2017, we completed the acquisition of a privately held company to enhance our manufacturing and vertical integration capabilities. We acquired all of the outstanding shares of the company. In connection with the acquisition, we paid upfront cash consideration of $5.1 million , incurred liabilities of $2.7 million contingent upon the achievement of certain production targets being achieved within 36 months following the acquisition date, and retained $0.9 million of the purchase price as security for the seller’s indemnification obligations under the purchase agreement. This resulted in total purchase consideration of $8.7 million . The Company estimated the acquisition date fair value of the contingent consideration as the present value of the expected contingent payments, determined using a probabilistic approach. The Company is required to reassess the fair value of contingent payments on a periodic basis. The Company estimated the likelihood of meeting the production targets at 90 percent and recorded the fair value of such contingent consideration in accrued liabilities on the interim consolidated balance sheet as of April 1, 2017. This contingent consideration will result in a cash payment of $3.0 million , if and when the production targets are achieved. The amount retained to cover any potential liabilities is payable at the 15 month anniversary of the close date. The Company is currently unaware of any claims that would be made against this amount and anticipates that it will be paid in full on the due date. We recorded the assets acquired and liabilities assumed at their estimated fair values, with the difference between the fair value of the net assets acquired and the purchase consideration reflected in goodwill. The following table reflects the preliminary fair values of assets acquired and liabilities assumed ( in millions ): Cash and cash equivalents $ — Accounts receivable, net 0.1 Inventories 1.9 Prepayments and other current assets 0.2 Property, plant and equipment, net 0.8 Developed technology 2.4 Goodwill 5.6 Accounts payable (0.4 ) Accrued expenses and payroll (0.2 ) Deferred revenue (1.1 ) Deferred tax liability (0.6 ) Total value of assets acquired and liabilities assumed $ 8.7 As of the acquisition date, developed technology of the target business had an estimated useful life of six years. The goodwill is primarily attributed to the synergies expected to be realized following the acquisition and the assembled workforce. Goodwill has been assigned to the Optical Communications segment and is not deductible for tax purposes. Results of operations of the business acquired have been included in our consolidated financial statements subsequent to the date of acquisition. Pro forma statements have not been presented because they are not material to our consolidated results of operations.</t>
  </si>
  <si>
    <t>Balance Sheet and Other Details</t>
  </si>
  <si>
    <t>Balance Sheet and Other Details [Abstract]</t>
  </si>
  <si>
    <t>Note 7. Balance Sheet and Other Details Inventories The components of inventories were as follows ( in millions ): April 1, 2017 July 2, 2016 Finished goods $ 58.2 $ 46.1 Work in process 35.6 25.5 Raw materials and purchased parts 23.1 29.0 Inventories $ 116.9 $ 100.6 Prepayments and other current assets The components of prepayments and other current assets were as follows ( in millions ): April 1, 2017 July 2, 2016 Capitalized manufacturing overhead $ 33.1 $ 27.3 Prepayments 8.6 6.4 Advances to contract manufacturers 10.3 10.3 Due from (to) Viavi, net — 2.0 Other current assets 9.4 15.3 Prepayments and other current assets $ 61.4 $ 61.3 Amount due from (to) Viavi, net represents certain obligations to be reimbursed from Viavi, net of payables, pursuant to the Separation and Distribution Agreement and Contribution Agreement. Property, plant and equipment, net The components of property, plant and equipment, net were as follows ( in millions ): April 1, 2017 July 2, 2016 Land $ 10.5 $ 5.9 Buildings and improvement 35.7 28.9 Machinery and equipment 443.2 378.5 Furniture and fixtures and software 33.0 32.2 Leasehold improvements 29.8 28.6 Construction in progress 65.1 44.1 617.3 518.2 Less: Accumulated depreciation (370.7 ) (334.8 ) Property, plant and equipment, net $ 246.6 $ 183.4 During the three and nine months ended April 1, 2017 , we recorded depreciation expense of $14.1 million and $39.1 million , respectively. During the three and nine months ended April 2, 2016 , we recorded depreciation expense of $11.3 million and $35.1 million , respectively. Our construction in progress includes primarily machinery and equipment that was purchased to increase our manufacturing capacity. We expect to place these assets in service in next 12 months. Other current liabilities The components of other current liabilities were as follows (in millions) : April 1, 2017 July 2, 2016 Warranty accrual (Note 15) $ 8.1 $ 2.8 Restructuring accrual and related charges (Note 12) 5.3 5.5 Deferred revenue 4.6 2.7 Others 1.2 1.1 Other current liabilities $ 19.2 $ 12.1 Other non-current liabilities The components of other non-current liabilities were as follows ( in millions ): April 1, 2017 July 2, 2016 Asset retirement obligation $ 2.1 $ 2.3 Pension and related accrual 3.4 3.5 Deferred rent 3.2 1.6 Restructuring accrual and related charges — 0.2 Unrecognized tax benefit 6.2 0.1 Other non-current liabilities 5.0 1.4 Other non-current liabilities $ 19.9 $ 9.1</t>
  </si>
  <si>
    <t>Non-Controlling Interest Redeemable Convertible Preferred Stock</t>
  </si>
  <si>
    <t>Temporary Equity Disclosure [Abstract]</t>
  </si>
  <si>
    <t>Note 8. Non-Controlling Interest Redeemable Convertible Preferred Stock On July 31, 2015, our wholly-owned subsidiary, Lumentum Inc., issued 40,000 shares of its Series A Preferred Stock to Viavi. Pursuant to a securities purchase agreement between the Company, Viavi and Amada, 35,805 shares of Series A Preferred Stock were sold by Viavi to Amada in August 2015. The remaining 4,195 shares of the Series A Preferred Stock were canceled. The Series A Preferred Stock is referred to as our Non-Controlling Interest Redeemable Convertible Preferred Stock within these consolidated financial statements. The Series A Preferred Stock is redeemable at the option of Amada after five years and classified as non-controlling interest redeemable convertible preferred stock in our consolidated balance sheet. The Series A Preferred Stock is measured at its redemption value. The Series A Preferred Stock value of $35.8 million as of December 26, 2015 has not changed from prior periods. The Series A Preferred Stock conversion feature is bifurcated from the Series A Preferred Stock and accounted for separately as a derivative liability. The derivative liability is measured at fair value each reporting period with the change in fair value recorded in the consolidated statements of operations. See " Note 10. Derivative Liabilities " in the Notes to Unaudited Consolidated Financial Statements regarding the derivative liability for the Series A Preferred Stock. The following paragraphs describe the terms and conditions of the Series A Preferred Stock: Conversion The Series A Preferred Stock is convertible, at the option of the holder, into shares of our common stock commencing on the second anniversary of the closing of the securities purchase (absent a change of control of us or similar event) using a conversion price of $24.63 , which is equal to 125% of the volume weighted average price per share of our common stock in the five “regular-way” trading days following the Separation. Liquidation Upon any liquidation, dissolution, or winding up of our business, whether voluntary or involuntary, holders of Series A Preferred Stock will be entitled to receive, in preference to holders of common stock or any other class or series of our outstanding capital stock ranking in any such event junior to the Series A Preferred Stock, an amount per share equal to the greater of (i) the Issuance Value of $1,000 per share for Series A Preferred Stock plus all accrued and unpaid dividends thereon (whether or not authorized or declared) through the date of payment and (ii) the amount as would have been payable had all Series A Preferred Stock been converted into common stock immediately prior to such liquidation event. If upon occurrence of any such event, our assets legally available for distribution are insufficient to permit payment of the aforementioned preferential amounts, then all of our assets legally available for distribution will be distributed ratably to the holders of the Series A Preferred Stock and to the holders of any other class or series of our capital stock ranking on parity with the Series A Preferred Stock. Voting Rights • The Series A Preferred Stock has no voting rights except as follows: • Authorize, approve, or make any change to the powers, preferences, privileges or rights of the Series A Preferred Stock; • Authorize or issue any additional shares of Series A Preferred Stock or reduce the number of shares of Series A Preferred Stock; or • Create, or hold capital stock in, any subsidiary that is not wholly-owned by the Company. Dividends Holders of Series A Preferred Stock, in preference to holders of common stock or any other class or series of our outstanding capital stock ranking in any such event junior to the Series A Preferred Stock, are entitled to receive, when and as declared by the board of directors, quarterly cumulative cash dividends at the annual rate of 2.5% of the Issuance Value per share on each outstanding share of Series A Preferred Stock. The accrued dividends are payable on March 31, June 30, September 30 and December 31 of each year commencing on September 30, 2015. The accrued dividends as of April 1, 2017 and July 2, 2016 are $ 0.2 million and $0.2 million , respectively. Dividends paid were $0.6 million and $0.3 million for the nine months ended April 1, 2017 and April 2, 2016, respectively. Redemption Optional redemption by the Company On or after the third anniversary, we will have the option to redeem for cash all (but not less than all) of the shares of Series A Preferred Stock at a redemption price equal to the Issuance Value plus the accrued and unpaid dividends on each share and any past due dividends, whether or not authorized or declared. Optional redemption by holders Commencing on the fifth anniversary of the Issuance Date, each holder of Series A Preferred Stock may cause the Company to redeem for cash any number of shares of Series A Preferred Stock on any date at a redemption price for share redeemed equal to the Issuance Value plus the accrued and unpaid dividends on each share and any past due dividends, whether or not authorized or declared.</t>
  </si>
  <si>
    <t>Convertible Senior Notes</t>
  </si>
  <si>
    <t>Debt Disclosure [Abstract]</t>
  </si>
  <si>
    <t>Note 9. Convertible Senior Notes On March 8, 2017, the Company issued $450.0 million aggregate principal amount of 0.25% Convertible Senior Notes due 2024 (the “Notes”), in a private placement to qualified institutional buyers pursuant to Rule 144A under the Securities Act of 1933, as amended (the “Securities Act”). The Notes are governed by an indenture between the Company, as the issuer, and U.S. Bank National Association, as trustee (the “Indenture”). The Notes are unsecured and do not contain any financial covenants, restrictions on dividends, incurrence of senior debt or other indebtedness, or the issuance or repurchase of securities by the Company. The Notes will bear interest at a rate of 0.25% per year. Interest on the Notes is payable semi-annually in arrears on March 15 and September 15 of each year, beginning on September 15, 2017. The Notes will mature on March 15, 2024, unless earlier repurchased by the Company or converted pursuant to their terms. The initial conversion rate of the Notes is 16.4965 shares of common stock per $1,000 principal amount of Notes, which is equivalent to an initial conversion price of approximately $60.62 per share, a 132.5% premium to the fair market value at the date of issuance. Prior to the close of business on the business day immediately preceding December 15, 2023, the Notes will be convertible only under the following circumstances: (1) during any fiscal quarter commencing after July 1, 2017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the Company will, in certain circumstances, increase the conversion rate by a number of additional shares for a holder that elects to convert its Notes in connection with such make-whole fundamental change. Until such time as the Company satisfies the Tax Matters Agreement settlement condition (“TMA settlement condition”, as described below), the Company is required to satisfy its conversion obligation solely in cash. However, if the Company has satisfied the TMA share settlement condition, the Company may satisfy its conversion obligation in cash, shares of the Company’s common stock or a combination of cash and shares of the Company’s common stock, at the Company’s election. The TMA settlement condition can be met by the Company either receiving (i) an opinion of a nationally recognized accounting firm selected by the Company and Viavi by mutual consent to the effect that the issuance of the Notes and the shares of Common Stock upon conversion of the Notes (assuming for each such purpose that Physical Settlement applies and the maximum number of Additional Shares have been added to the Conversion Rate) does not result in the imposition or incurrence of certain taxes upon Viavi, the Company, their respective Affiliates or any third party to which any of Viavi, the Company or their respective Affiliates is or may become liable in connection with the failure of the Separation to qualify as a transaction in which no income, gain or loss is recognized under Section 355 and Section 368(A)(1)(D) of the Internal Revenue Code of 1986, as amended (the “Code”) (including any tax resulting from the application of Section 355(d) or Section 355(e) of the Code to the Separation but only to the extent such tax is not reduced by a tax asset) or (ii) the consent of Viavi to the issuance of the Notes and the shares of Common Stock upon conversion of the Notes (assuming for each such purpose that Physical Settlement applies and the maximum number of Additional Shares have been added to the Conversion Rate), in each case, in a manner that the Company has determined satisfies the requirements of the Tax Matters Agreement with Viavi. All capitalized terms not previously defined have the definitions set forth in the Indenture. The Company may not redeem the Notes prior to their maturity date and no sinking fund is provided for the Notes. Upon the occurrence of a fundamental change, holders may require the Company to repurchase all or a portion of their Notes for cash at a price equal to 100% of the principal amount of the Notes to be repurchased, plus any accrued and unpaid interest. The Company considered the features embedded in the notes other than the conversion feature, including the holders' put feature, the Company's call feature, and the make-whole feature, and concluded that they are not required to be bifurcated and accounted for separately from the host debt instrument. Because the Company can only settle the notes in cash until the TMA settlement condition is met, the Company determined that the conversion feature meets the definition of a derivative liability. The Company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notes of $320.1 million before issuance costs was allocated to the debt component. The Company incurred approximately $7.7 million in transaction costs in connection with the issuance of the notes. These costs were allocated to the debt component and recognized as a debt discount. The Company amortizes the debt discount, including both the initial value of the derivative liability and the transaction costs, over the term of the Notes using the effective interest method. The effective interest rate of the Notes is 5.4% per year. As of April 1, 2017, the remaining debt discount amortization period was 83 months. As of April 1, 2017, the Notes consisted of the following (in millions): Liability component: April 1, 2017 Principal $ 450.0 Unamortized debt discount (136.6 ) Net carrying amount of the liability component $ 313.4 Carrying amount of the embedded derivative liability $ 168.6 The carrying value of the derivative liability related to the Notes as of April 1, 2017 was $168.6 million . Refer to " Note 10. Derivative Liabilities ". The following table sets forth interest expense information related to the 2024 Notes: Three Months Ended Nine Months Ended (in millions, except percentages) April 1, 2017 April 2, 2016 April 1, 2017 April 2, 2016 Contractual interest expense $ 0.1 — $ 0.1 — Amortization of the debt discount 1.0 — 1.0 — Total interest cost $ 1.1 — $ 1.1 — Effective interest rate on the liability component 5.4 % — % 5.4 % — % The Notes have no impact to diluted earnings per share during the three and nine months ended April 1, 2017, as the Company has to settle the Notes in cash until the TMA settlement condition is met. If the TMA settlement condition is met, we intend to apply the treasury stock method to determine the potential dilutive effect of the Notes as a result of the Company’s intent and ability to settle the principal amount of the Notes in cash.</t>
  </si>
  <si>
    <t>Derivative Liability</t>
  </si>
  <si>
    <t>Derivative Instruments and Hedging Activities Disclosure [Abstract]</t>
  </si>
  <si>
    <t>Note 10. Derivative Liabilities We estimate the fair value of the embedded derivatives for the Series A Preferred Stock and Notes using the binomial lattice model. We applied the lattice model to value the embedded derivatives using a "with-and-without method," where the value of the Series A Preferred Stock or Notes, including the embedded derivative, is defined as the "with", and the value of the Series A Preferred Stock or Notes, excluding the embedded derivative, is defined as the "without". The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s for the Series A Preferred Stock and Notes are primarily related to the change in the price of the Company's underlying common stock and are reflected in the consolidated statements of operations as "Unrealized loss on derivative liabilities". Unrealized loss on derivative liabilities amounted to $ 56.6 million and $ 74.5 million for the three and nine months ended April 1, 2017 , respectively, and $ 4.8 million and $ 5.0 million for the three and nine months ended April 2, 2016, respectively. The Company is required to reassess the fair value of contingent payments on a quarterly basis. The following table provides a reconciliation of the fair value of the embedded derivatives for the Series A Preferred Stock and Notes measured by significant unobservable inputs (Level 3) for the three and nine months ended April 1, 2017 : Three Months Ended Nine Months Ended April 1, 2017 April 2, 2016 April 1, 2017 April 2, 2016 (in millions) Balance as of beginning of period $ 28.2 $ 9.9 $ 10.3 $ — Fair value of the embedded derivative for the Series A Preferred Stock at issuance — — — 9.7 Fair value of the embedded derivative for the Notes at issuance 129.9 — 129.9 — Unrealized loss on the Notes derivative liability 38.7 — 38.7 — Unrealized loss on the Series A Preferred Stock derivative liability 17.9 4.8 35.8 5.0 Balance as of end of period $ 214.7 $ 14.7 $ 214.7 $ 14.7 The following table summarizes the assumptions used to determine the fair value of the embedded derivative for the Notes at the issuance date and as of April 1, 2017: April 1, 2017 March 8, 2017 Stock price $ 53.35 $ 45.50 Conversion price $ 60.60 $ 60.60 Expected term (years) 7 7 Expected annual volatility 45.0 % 45.0 % Risk-free rate 2.22 % 2.40 % The following table summarizes the assumptions used to determine the fair value of the embedded derivative for Series A Preferred Stock: April 1, 2017 July 2, 2016 Stock price $ 53.35 $ 23.65 Conversion price $ 24.63 $ 24.63 Expected term (years) 3.36 4.11 Expected annual volatility 45.0 % 40.0 % Risk-free rate 1.58 % 0.96 % Preferred yield 8.13 % 8.84 %</t>
  </si>
  <si>
    <t>Goodwill and Other Intangible Assets</t>
  </si>
  <si>
    <t>Goodwill and Intangible Assets Disclosure [Abstract]</t>
  </si>
  <si>
    <t>Note 11. Goodwill and Other Intangible Assets Goodwill The following table presents the changes in goodwill by operating segments during the nine months ended April 1, 2017 ( in millions) : Optical Communications Commercial Lasers Total Balance as of July 2, 2016 $ — $ 5.4 $ 5.4 Addition 5.6 — 5.6 Currency translation — (0.2 ) (0.2 ) Balance as of April 1, 2017 $ 5.6 $ 5.2 $ 10.8 Impairment of Goodwill We review goodwill for impairment during the fourth quarter of each fiscal year or more frequently if events or circumstances indicate that an impairment loss may have occurred. In the fourth quarter of fiscal 2016, we completed the annual impairment test of goodwill, which indicated there was no goodwill impairment. During the three and nine months ended April 1, 2017 , there have been no events or circumstances that have required us to perform an interim assessment of goodwill for impairment. Acquired Developed Technology and Other Intangibles We allocated acquired developed technology and other intangibles resulting from past acquisitions to our Commercial Lasers operating segment. In the fiscal third quarter of 2017, we completed the acquisition with $2.4 million acquired developed technology which was allocated to Optical Communications operating segment. The following tables present details of our acquired developed technology and other intangibles ( in millions ): As of April 1, 2017 Gross Carrying Amount Accumulated Amortization Net Acquired developed technology $ 105.2 $ (93.9 ) $ 11.3 Other 9.4 (9.2 ) 0.2 Total Intangibles $ 114.6 $ (103.1 ) $ 11.5 As of July 2, 2016 Gross Carrying Amount Accumulated Amortization Net Acquired developed technology $ 103.0 $ (88.9 ) $ 14.1 Other 9.4 (9.0 ) 0.4 Total Intangibles $ 112.4 $ (97.9 ) $ 14.5 During the three and nine months ended April 1, 2017 , the Company recorded $1.8 million and $5.4 million , respectively, of amortization related to acquired developed technology and other intangibles. During the three and nine months ended April 2, 2016 , the Company recorded $1.8 million and $5.4 million , respectively, of amortization expense relating to acquired developed technology and other intangibles. The following table presents details of our amortization (in millions ): Three Months Ended Nine Months Ended April 1, 2017 April 2, 2016 April 1, 2017 April 2, 2016 Cost of sales $ 1.7 $ 1.7 $ 5.1 $ 5.1 Operating expense 0.1 0.1 0.3 0.3 Total $ 1.8 $ 1.8 $ 5.4 $ 5.4 Based on the carrying amount of acquired developed technology and other intangibles as of April 1, 2017 , and assuming no future impairment of the underlying assets, the estimated future amortization is as follows (in millions): Remainder of 2017 $ 1.8 2018 3.2 2019 3.0 2020 2.5 Thereafter 1.0 Total amortization $ 11.5</t>
  </si>
  <si>
    <t>Restructuring and Related Charges</t>
  </si>
  <si>
    <t>Restructuring and Related Activities [Abstract]</t>
  </si>
  <si>
    <t>Note 12. Restructuring and Related Charges We have initiated various strategic restructuring events primarily intended to reduce costs, consolidate our operations, optimize the manufacturing of our products and align our business in response to the market conditions. As of April 1, 2017 and July 2, 2016 , our total restructuring accrual was $ 5.3 million and $5.7 million , respectively. During the three and nine months ended April 1, 2017 , we recorded $ 3.1 million and $ 10.0 million , respectively, in restructuring and related charges in the consolidated statements of operations. Of the $ 3.1 million and $ 10.0 million charge recorded during the three months and nine months ended April 1, 2017, $0.4 million and $2.0 million , respectively, was related to severance, retention, lease termination costs, and employee benefits; and $2.7 million and $7.8 million , respectively, was related to other restructuring related charges which include relocation costs, equipment set-up costs, product qualification costs, facilities, and equipment costs to vacate facilities and consolidate operations. The timing of cash payments associated with these restructuring related charges and exit costs is dependent upon the type of restructuring charge and can extend over multiple periods. As of April 2, 2016 , our total restructuring accrual was $3.8 million . During the three and nine months ended April 2, 2016 , we recorded $1.8 million and $3.9 million , respectively, in restructuring and related charges in the consolidated statements of operations. Of the $1.8 million and $3.9 million charge recorded during the three months and nine months ended April 1, 2017, $0.4 million and $1.7 million , respectively, was related to severance, retention, lease termination costs, and employee benefits; and $1.4 million and $2.2 million , respectively, was related to other restructuring related charges which include relocation costs, equipment set-up costs, product qualification costs, facilities, and equipment costs to vacate facilities and consolidate operations. The timing of cash payments associated with these restructuring related charges and exit costs is dependent upon the type of restructuring charge and can extend over multiple periods. Summary of Restructuring Plans The adjustments to the restructuring accrual related to all of our restructuring plans described below as of April 1, 2017 , were as follows ( in millions ): Fiscal 2015 &amp; earlier Restructuring Plan Fiscal 2016 Restructuring Plan Restructuring Charges Exit Costs Other Charges Restructuring Charges Total Liability as of July 2, 2016 $ 4.5 $ 0.5 $ — $ 0.7 $ 5.7 Charges 2.2 — 7.8 — 10.0 Payments (1.8 ) (0.1 ) (7.8 ) (0.7 ) (10.4 ) Liability as of April 1, 2017 $ 4.9 $ 0.4 $ — $ — $ 5.3 As of April 1, 2017 , our restructuring liability includes $5.3 million in short-term other current liabilities. Our consolidated balance sheets do not have any non-current restructuring liabilities as of April 1, 2017. As of July 2, 2016 , our restructuring liability includes $ 5.5 million in short-term other current liabilities and $ 0.2 million in other non-current liabilities on the consolidated balance sheets.</t>
  </si>
  <si>
    <t>Income Taxes</t>
  </si>
  <si>
    <t>Income Tax Disclosure [Abstract]</t>
  </si>
  <si>
    <t>Note 13. Income Taxes The effective tax rate was (26.1)% and (47.8)% for the three and nine months ended April 1, 2017, respectively. The amounts differ from the statutory rate of 35.0% primarily due to the non-deductible unrealized loss from the embedded derivatives for the Series A Preferred Stock and the Notes, non-deductible stock-based compensation and partially offset by foreign rate differential, R&amp;D tax credits and the utilization of U.S. deferred tax assets that were subject to a full valuation allowance. The Company recorded a tax provision of $11.6 million and $15.4 million for the three and nine months ended April 1, 2017, respectively. The Company recorded a tax provision of $0.1 million and $0.3 million for the three and nine months ended April 2, 2016, respectively. The quarterly provision for income taxes is based on the estimated annual effective tax rate, plus any discrete items for the respective year. The Company updates its estimated annual effective tax rate at the end of each quarterly period and which takes into account estimates of annual pre-tax income, the geographical mix of pre-tax income, and permanent book-to-tax differences. The Company’s tax provision for both the three and nine months ended April 1, 2017, was primarily due to the discrete impact of the non-deductible unrealized loss from the embedded derivatives for the Series A Preferred Stock and the Notes, non-deductible stock-based compensation and partially offset by foreign rate differential, R&amp;D tax credits and the utilization of U.S. deferred tax assets that were subject to a full valuation allowance. The Company’s tax provision for both the three and nine months ended April 2, 2016 was primarily attributable to the utilization of U.S. tax attributes that were subject to a full valuation allowance, and certain Canadian tax incentives. The Company’s net deferred tax assets relate predominantly to the Canadian tax jurisdiction for which it has recognized a partial valuation allowance against such deferred tax assets. The Company weighed all available positive and negative evidence and determined that due to the limited carryover period of certain tax attributes in Canada, there is a continued need for a partial valuation allowance against these deferred tax assets as of April 1, 2017. The change in the Company’s valuation allowance position in the future may have a material impact to net income in the period such adjustment is made. The Company also evaluates the ability to realize its U.S. net deferred tax assets based up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all available positive and negative evidence and determined that due to cumulative losses in the United States, there is a continued need for a full valuation allowance against the U.S. deferred tax assets as of April 1, 2017. As of April 1, 2017 and April 2, 2016, the Company has $6.2 million and $0.1 million , respectively, in its liability for unrecognized tax benefits, which, if recognized, would affect the effective tax rate. The Company is routinely subject to various federal, state and foreign audits by taxing authorities. The timing for the resolution and closure of tax audits is highly unpredictable. Given the uncertainty, it is reasonably possible that certain tax audits may be concluded within the next 12 months that could materially impact the balance of our gross unrecognized tax benefits. The estimated impact to tax expense and net income from the resolution and closure of tax exams is not expected to be significant within the next 12 months.</t>
  </si>
  <si>
    <t>Stock-Based Compensation and Stock Plans</t>
  </si>
  <si>
    <t>Disclosure of Compensation Related Costs, Share-based Payments [Abstract]</t>
  </si>
  <si>
    <t>Note 14. Stock-Based Compensation and Stock Plans Description of Lumentum Stock-Based Benefit Plans Stock Option Plans On June 23, 2015, the board of directors of JDSU approved, and subsequently, our sole stockholder adopted, the 2015 Equity Incentive Plan (the "2015 Plan") under which 8.5 million shares of our Common Stock were authorized for issuance. The 2015 Plan was ratified by the Company’s board of directors on July 31, 2015. In connection with our Separation from JDSU on August 1, 2015, outstanding JDSU equity-based awards, held by employees continuing employment with the Company after the Separation, were converted into equity-based awards under the 2015 Plan, reducing the number of shares remaining available for grant under the 2015 Plan. As of immediately following our Separation from JDSU, 2.1 million shares of our Common Stock were subject to outstanding equity-based awards under the 2015 Plan that were converted from JDSU equity-based awards. On November 4, 2016, the Company’s stockholders approved an amendment to increase the number of shares that may be issued under the 2015 Plan by 3.0 million shares and to approve the material terms of the 2015 Plan. As of April 1, 2017 , the Company had 2.6 million stock options, performance stock units, restricted stock awards, and restricted stock units outstanding under the 2015 Plan. Performance stock units, restricted stock awards, and restricted stock units are performance-based, time-based or a combination of both and are expected to vest over one to four years. The fair value of the time-based performance stock units, restricted stock awards, or restricted stock units is based on the closing market price of the Company’s common stock on the date of award. The exercise price for stock options is equal to the fair value of the underlying stock at the date of grant. The Company issues new shares of common stock upon exercise of stock options. Options generally become exercisable over a three -year or four -year period and, if not exercised, expire from five to ten years after the date of grant. As of April 1, 2017 , 6.6 million shares of common stock under the 2015 Plan were available for grant. Employee Stock Purchase Plan On June 23, 2015, the board of directors of JDSU approved, and subsequently, our sole stockholder adopted, the 2015 Employee Stock Purchase Plan (the “2015 Purchase Plan”) under which 3.0 million shares of our Common Stock were authorized for issuance. The 2015 Purchase Plan was ratified by our board of directors on July 31, 2015.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Code.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6 million shares remained available for issuance as of April 1, 2017 . Restricted Stock Units Each restricted stock unit (“RSU”) granted under the 2015 Plan is a bookkeeping entry representing an amount equal to the fair market value of one share. RSUs result in a payment to a holders if any performance goals or other vesting criteria are achieved or the awards otherwise vest. The administrator determines in its sole discretion whether an award will be settled in stock, cash, or a combination of both. Generally, our RSUs have service conditions, performance conditions, or a combination of both and are expected to vest over one to four years. The fair value of the time-based RSUs is based on the closing market price of the common stock on the date of award. Restricted Stock Awards Restricted stock awards (“RSAs”) under the 2015 Plan are grants of shares of our common stock that are subject to various restrictions, including restrictions on transferability and forfeiture provisions. Restricted stock awards are expected to vest over one to four years , and the shares acquired may not be transferred by the holder until the vesting conditions (if any) are satisfied. Stock-Based Compensation The impact on our results of operations of recording stock-based compensation by function for the three and nine months ended April 1, 2017 and April 2, 2016 was as follows (in millions) : Three Months Ended Nine Months Ended April 1, 2017 April 2, 2016 April 1, 2017 April 2, 2016 Cost of sales $ 1.9 $ 2.2 $ 6.0 $ 4.9 Research and development 3.0 2.5 8.8 6.7 Selling, general and administrative 3.2 3.5 10.2 9.4 $ 8.1 $ 8.2 $ 25.0 $ 21.0 Approximately $1.2 million and $1.2 million of stock-based compensation was capitalized to inventory as of April 1, 2017 and July 2, 2016 , respectively. The table above includes allocated stock-based compensation from Viavi of $0.5 million for the nine months ended April 2, 2016 . There were no allocations to stock-based compensation from Viavi during the nine months ended April 1, 2017 . Refer to " Note 3. Related Party Transactions " in the Notes to Unaudited Consolidated Financial Statements. Stock Option, Restricted Stock Awards, and Restricted Stock Units Activity We granted no stock options during the three and nine months ended April 1, 2017 . The total intrinsic value of options exercised by our employees during the three and nine months ended April 1, 2017 was $1.0 million and $4.6 million , respectively. The total intrinsic value of options exercised by our employees during the three and nine months ended April 2, 2016 was $0.6 million and $0.7 million , respectively. In connection with these exercises, the tax benefit realized during the three and nine months ended April 1, 2017 was $2.3 million and $5.2 million , respectively. For the three and nine months ended April 2, 2016 there was no tax benefit related to options exercised. As of April 1, 2017 , $50.2 million of stock-based compensation cost related to RSUs, performance stock units (“PSUs”), and RSAs granted to our employees remains to be amortized. That cost is expected to be recognized over an estimated amortization period of 2 years . The following table summarizes our stock option, RSA, and RSU activities during the three and nine months ended April 1, 2017 (amount in millions except per share amounts) : Available for Grant Options Outstanding Restricted Stock Units/Awards Outstanding Number of Shares Weighted-Average Exercise Price Number of Shares (PSU) Number of Shares (RSU/RSA) Weighted-Average Grant Date Fair Value Balances as of July 2, 2016 4.7 0.3 $ 17.83 0.1 2.5 $ 21.04 Authorized 3.0 Granted (1.3 ) — — — 1.3 34.09 Exercised / Vested — (0.2 ) 14.61 (0.1 ) (1.1 ) 21.30 Canceled 0.2 — — — (0.2 ) 23.10 Balances as of April 1, 2017 6.6 0.1 28.33 — 2.5 27.70 Vested and expected to vest 0.1 $ 28.33 — 2.3 $ 27.62 Employee Stock Purchase Plan (“ESPP”) Activity The ESPP expense we recorded for the three and nine months ended April 1, 2017 was $0.7 million and $2.0 million , respectively. The expense related to the plan is recorded on a straight-line basis over the relevant subscription period. During the three and nine months ended April 1, 2017 , there were 188,864 shares issued to employees through the ESPP program in one offering period from May 16, 2016 to November 15, 2016. The first offering period for 2015 Purchase Plan was from November 17, 2015 to May 15, 2016. The ESPP expense recorded for the three and nine months ended April 2, 2016 amounted to $0.6 million and $0.8 million , respectively.</t>
  </si>
  <si>
    <t>Commitments and Contingencies</t>
  </si>
  <si>
    <t>Commitments and Contingencies Disclosure [Abstract]</t>
  </si>
  <si>
    <t>Note 15. Commitments and Contingencies Operating Leases We lease certain real and personal property from unrelated third parties under non-cancellable operating leases that expire at various dates through fiscal 2026. Certain leases require us to pay property taxes, insurance and routine maintenance, and include escalation clauses. As of April 1, 2017 , the future minimum annual lease payments under non-cancellable operating leases were as follows ( in millions ): Remainder of 2017 $ 1.7 2018 6.5 2019 6.0 2020 4.6 2021 3.6 Thereafter 6.9 Total minimum operating lease payments $ 29.3 Included in the future minimum lease payments table above is $0.5 million related to lease commitments in connection with our restructuring and related activities. Refer to " Note 12. Restructuring and Related Charges " in the Notes to Unaudited Consolidated Financial Statements. Acquisition Contingencies The Company incurred contingent liabilities in the amount of $3.6 million in connection with the February 2017 acquisition. The amount of $2.7 million is payable in 36 months following the acquisition date contingent upon meeting certain production targets. The Company retained $0.9 million of the purchase price to cover any potential liabilities under the representations, warranties and indemnifications included in the purchase agreement, the amount is payable at the 15 month anniversary of the close date. Refer to " Note 6. Mergers and Acquisitions ". 0.25% Convertible Senior Notes due 2024 The future interest and principal payments related to the Notes are as follows as of April 1, 2017: Remainder of 2017 $ — 2018 1.2 2019 1.1 2020 1.1 2021 1.1 Thereafter 452.8 Total Notes payments $ 457.3 Purchase Obligations Purchase obligations of $110.5 million as of April 1, 2017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and nine months ended April 1, 2017 and April 2, 2016 ( in millions ): Three Months Ended Nine Months Ended April 1, 2017 April 2, 2016 April 1, 2017 April 2, 2016 Balance as of beginning of period $ 8.7 $ 3.1 $ 2.8 $ 2.8 Provision for warranty 0.6 0.8 9.3 2.5 Utilization of reserve (1.2 ) (0.8 ) (4.0 ) (2.3 ) Adjustments related to pre-existing warranties (including changes in estimates) — (1.3 ) — (1.2 ) Balance as of period end $ 8.1 $ 1.8 $ 8.1 $ 1.8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re an unfavorable final outcome to occur, there exists the possibility of a material adverse impact on our financial position, results of operations or cash flows for the period in which the effect becomes reasonably estimable.</t>
  </si>
  <si>
    <t>Operating Segments and Geographic Information</t>
  </si>
  <si>
    <t>Segment Reporting [Abstract]</t>
  </si>
  <si>
    <t>Note 16. Operating Segments and Geographic Information Our chief executive officer is our Chief Operating Decision Maker ("CODM"). The CODM allocates resources to the segments based on their business prospects, competitive factors, net revenue and gross margin.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address the following markets: telecommunications (Telecom), data communications (Datacom) and Consumer and Industrial. Our OpComms products include a wide range of components, modules and subsystems to support and maintain customers in our two primary markets: Telecom and Datacom. The Telecom market includes carrier networks for access (local), metro (intracity), long-haul (city-to-city and worldwide) and submarine (undersea) networks. The Datacom market addresses enterprise, cloud and data center applications, including storage-access networks (“SANs”), local-area networks (“LANs”) and wide-area networks (“WANs”). These products enable the transmission and transport of video, audio and text data over high-capacity fiber-optic cables. We maintain leading positions in the fastest-growing OpComms markets, including reconfigurable optical add/drop multiplexers (“ROADMs”), 100G coherent components, tunable 10-gigabit small form-factor pluggable transceivers and tunable small form-factor pluggables. Our 10G, 40G legacy transceivers and a growing portfolio of 100G pluggable transceivers support LAN/SAN/WAN needs and the cloud for customers building enterprise and hyperscale data center networks. In the Consumer and Industrial markets, our OpComms products include our light source products, which are integrated into 3-D sensing platforms being used in applications for gaming, computing, virtual and augmented reality, mobile and industrial segments. These systems simplify the way people interact with technology by enabling the use of natural body gestures, like the wave of a hand, to control a product or application. Systems can also be used for human identification, safety, and process efficiency, among numerous other application spaces. Emerging applications for this technology include various mobile device applications, autonomous vehicles, self-navigating robotics and drones in industrial applications and 3-D capture of objects coupled with 3-D printing. Our light sources are also used in a variety of other industrial laser and processing applications. Lasers Our Lasers products serve our customers in markets and applications such as manufacturing, biotechnology, graphics and imaging, remote sensing, and precision machining such as drilling in printed circuit boards, wafer singulation and solar cell scribing. Our Laser products include diode-pumped solid-state, fiber, diode, direct-diode and gas lasers such as argon-ion and helium-neon lasers. Diode-pumped solid-state and fiber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 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glass, semiconductor, LED, and other types of material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other charges impacting the gross margin of each segment because management does not include this information in its measurement of the performance of the operating segments. Other charges are primarily warranty expenses that were accrued and which are expected to be reimbursed by the manufacturer. Information on reportable segments utilized by our CODM is as follows ( in millions) : Three Months Ended Nine Months Ended April 1, 2017 April 2, 2016 April 1, 2017 April 2, 2016 Net revenue: OpComms $ 216.1 $ 197.2 $ 671.0 $ 560.1 Lasers 39.7 33.2 107.9 101.2 Net revenue $ 255.8 $ 230.4 $ 778.9 $ 661.3 Gross profit: OpComms 71.5 58.7 229.2 171.4 Lasers 16.4 15.5 44.8 43.9 Total segment gross profit 87.9 74.2 274.0 215.3 Unallocated amounts: Stock-based compensation (1.9 ) (2.2 ) (6.0 ) (4.9 ) Amortization of intangibles (1.7 ) (1.7 ) (5.1 ) (5.1 ) Other charges (2.2 ) (7.5 ) (12.1 ) (7.5 ) Gross profit $ 82.1 $ 62.8 $ 250.8 $ 197.8 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more than 10% or more of our total net revenue during the last three fiscal years: Three Months Ended Nine Months Ended April 1, 2017 April 2, 2016 April 1, 2017 April 2, 2016 OpComms: 84.5 % 85.6 % 86.1 % 84.7 % Telecom 64.5 % 60.7 % 63.0 % 62.0 % Datacom 15.2 % 19.8 % 19.4 % 17.6 % Consumer and Industrial 4.8 % 5.1 % 3.7 % 5.1 % Lasers 15.5 % 14.4 % 13.9 % 15.3 %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exceeded 10% of our total net revenue (in millions, except percentage data) : Three Months Ended Nine Months Ended April 1, 2017 April 2, 2016 April 1, 2017 April 2, 2016 Net revenue: Americas: United States $ 34.7 13.6 % $ 28.8 12.5 % $ 106.2 13.6 % $ 91.3 13.8 % Mexico 70.0 27.4 34.4 14.9 158.5 20.3 112.7 17.0 Other Americas 1.5 0.6 5.1 2.2 7.4 1.0 17.9 2.7 Total Americas $ 106.2 41.6 % $ 68.3 29.6 % $ 272.1 34.9 % $ 221.9 33.5 % Asia-Pacific: Hong Kong $ 47.2 18.5 % $ 67.9 29.5 % $ 181.2 23.3 % $ 150.5 22.7 % Japan 25.9 10.1 19.8 8.6 78.5 10.1 65.8 10.0 Thailand 21.3 8.3 20.5 8.9 66.8 8.6 64.5 9.8 Other Asia-Pacific 25.1 9.8 27.0 11.7 98.0 12.6 69.3 10.5 Total Asia-Pacific $ 119.5 46.7 % $ 135.2 58.7 % $ 424.5 54.6 % $ 350.1 53.0 % EMEA $ 30.1 11.8 % $ 26.9 11.7 % $ 82.3 10.6 % $ 89.3 13.5 % Total net revenue $ 255.8 $ 230.4 $ 778.9 $ 661.3 Our net revenue is primarily denominated in U.S. dollars, including our net revenue from customers outside the United States as presented above. Long-lived assets, namely net property, plant and equipment were identified based on the operations in the corresponding geographic areas (in millions) : April 1, 2017 July 2, 2016 Property, Plant and Equipment, net United States $ 85.2 $ 69.0 Canada 14.8 21.4 China 71.6 46.6 Thailand 70.9 43.8 Other Asia-Pacific 1.6 0.2 EMEA 2.5 2.4 Total Property, Plant and Equipment, net $ 246.6 $ 183.4</t>
  </si>
  <si>
    <t>Description of Business and Summary of Significant Accounting Policies (Policies)</t>
  </si>
  <si>
    <t>Basis of Presentation</t>
  </si>
  <si>
    <t>Basis of Presentation Lumentum was incorporated in Delaware as a wholly owned subsidiary of JDS Uniphase Corporation ("JDSU") on February 10, 2015 and is comprised of the former communications and commercial optical products (“CCOP”) segment and WaveReady product lines of JDSU. On July 31, 2015, prior to the Separation (as described below), JDSU transferred substantially all of the assets and liabilities and operations of the CCOP segment and WaveReady product lines to Lumentum. Financial statements for periods prior to the Separation were prepared on a stand-alone basis and were derived from JDSU’s consolidated financial statements and accounting records. The Company prepared consolidated financial statements for the period from June 28, 2015 to August 1, 2015 where expenses were allocated to the Company using estimates that it considers to be a reasonable reflection of the utilization of services provided to, or benefits received by, the Company. Since August 1, 2015, the Company has prepared consolidated financial statements as an independent stand-alone basis pursuant to the rules and regulations of the U.S. Securities and Exchange Commission (SEC) and are in conformity with generally accepted accounting principles in the United States (GAAP). In the opinion of management, these consolidated financial statements reflect all adjustments, consisting only of normal recurring adjustments, which are necessary for a fair statement of the consolidated financial statements for the periods shown. The results of operations for such periods are not necessarily indicative of the results expected for the full year or for any future periods. On August 1, 2015, Lumentum became an independent publicly-traded company through the distribution by JDSU to its stockholders of 80.1% of our outstanding common stock (the “Separation”). Each JDSU stockholder of record as of the close of business on July 27, 2015 received one share of Lumentum common stock for every five shares of JDSU common stock held on the record date. JDSU was renamed Viavi Solutions Inc. ("Viavi") and at the time of the distribution retained ownership of 19.9% of Lumentum’s outstanding shares. Lumentum’s Registration Statement on Form 10 was declared effective by the SEC on July 16, 2015. Lumentum’s common stock began trading “regular-way” under the ticker “LITE” on the NASDAQ stock market on August 4, 2015.</t>
  </si>
  <si>
    <t>Fiscal Years</t>
  </si>
  <si>
    <t xml:space="preserve">Fiscal Years We utilize a 52-53 week fiscal year ending on the Saturday closest to June 30th. Our fiscal 2017 is a 52-week year ending on July 1, 2017 , while fiscal 2016 was a 53-week year and ended on July 2, 2016 . </t>
  </si>
  <si>
    <t>Principles of Consolidation</t>
  </si>
  <si>
    <t>Principles of Consolidation These unaudited interim consolidated financial statements include the accounts of the Company and its wholly-owned subsidiaries. All intra-company transactions and balances within our business were eliminated. All material transactions between us and other businesses of Viavi prior to Separation were reflected as net transfers to and from Viavi as a component of financing activities in the consolidated statements of cash flows.</t>
  </si>
  <si>
    <t>Use of Estimates</t>
  </si>
  <si>
    <t>Use of Estimates The preparation of our consolidated financial statements in conformity with U.S. GAAP requires management to make estimates and assumptions that affect the reported amount of assets and liabilities at the date of the financial statements, the reported amount of net revenue and expenses and the disclosure of commitments and contingencies during the reporting periods. We base estimates on historical experience and on various assumptions about the future believed to be reasonable based on available information. On an ongoing basis, the Company evaluates its estimates, including those related to revenue recognition, inventory valuation, allocation methods and allocated expenses from Viavi, valuation of goodwill and other intangible assets, stock-based compensation, retirement and post-retirement plan assumptions, restructuring, warranty, valuation of derivative liabilities, and accounting for income taxes. Our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 xml:space="preserve">In October 2016, FASB issued ASU 2016-16, Accounting for Income Taxes: Intra-Entity Asset Transfers of Assets other than Inventory . The new guidance removes the prohibition in ASC 740 against the immediate recognition of the current and deferred income tax effects of intra-entity transfers of assets other than inventory. The new guidance will be effective for us in our first quarter of fiscal 2019. We are currently evaluating the impact of our pending adoption of ASU 2016-16 on our consolidated financial statements. In August 2016, FASB issued ASU 2016-15, Statement of Cash Flows (Topic 230): Classification of Certain Cash Receipts and Cash Payments , which clarifies how companies present and classify certain cash receipts and cash payments in the statement of cash flows. ASU 2016-15 is effective for us in our first quarter of fiscal 2019 and earlier adoption is permitted. We are currently evaluating the impact of our pending adoption of ASU 2016-15 on our consolidated financial statements. In March 2016, FASB issued ASU 2016-09, Stock Compensation ASU 718 - Improvements to Employee Share-Based Payment Accounting . This guidance simplifies various aspects related to how share-based payments are accounted for and presented in the financial statements. This guidance is effective for fiscal years, and interim periods within those years, beginning after December 15, 2016. The Company will adopt this standard in fiscal year 2018. The Company has not yet determined the effect that the adoption of this standard will have on its consolidated financial statements or results of operations. In February 2016, FASB issued ASU 2016-02, Leases. The new guidance generally requires an entity to recognize on its balance sheet operating and financing lease liabilities and corresponding right-of-use assets. The standard is effective for us in our first quarter of fiscal 2020 and early adoption is permitted. The Company is currently evaluating the impact of the adoption of ASU 2016-02 on its consolidated financial statements. In January 2016, FASB issued ASU 2016-01, Recognition and Measurement of Financial Assets and Financial Liabilities (Subtopic 825-10) (“ASU 2016-01”). The new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e adoption of ASU 2016-01 on its consolidated financial statements. In April 2015, FASB issued ASU 2015-04 Compensation-Retirement Benefits to provide a practical expedient that permits the entity to measure defined benefit plan assets and obligations using the month-end that is closest to the entity’s fiscal year-end and apply that practical expedient consistently from year to year. The Company adopted this guidance effective first quarter of fiscal 2017 on a prospective basis. No prior periods were retrospectively adjusted. The Company does not believe this standard will have a material impact on its consolidated financial statements or the related footnote disclosures. The change will not have a material impact on its consolidated financial position, results of operations and cash flows. In May 2014, FASB issued ASU 2014-09, Revenue from Contracts with Customers ,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new standard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standard is effective for us for our first quarter of fiscal 2019. </t>
  </si>
  <si>
    <t>Related Party Transactions (Tables)</t>
  </si>
  <si>
    <t>Transactions with Viavi</t>
  </si>
  <si>
    <t>During the nine months ended April 2, 2016 , allocated costs from Viavi included in the accompanying consolidated statements of operations were as follows (in millions): Nine Months Ended April 2, 2016 Selling, general and administrative expenses $ 11.7 Interest and other (income) expenses, net (0.1 ) Interest expense 0.1 Total allocated expenses $ 11.7</t>
  </si>
  <si>
    <t>Earnings Per Share (Tables)</t>
  </si>
  <si>
    <t>Schedule of computation of basic and diluted net (loss) income per share</t>
  </si>
  <si>
    <t>The following table sets forth the computation of basic and diluted net income (loss) attributable to common stockholders per share ( in millions, except per share data ): Three Months Ended Nine Months Ended April 1, 2017 April 2, 2016 April 1, 2017 April 2, 2016 Numerator: Net loss $ (56.0 ) $ (7.6 ) $ (47.6 ) $ (5.0 ) Less: Cumulative dividends on Series A Preferred Stock (0.2 ) (0.3 ) (0.6 ) (0.6 ) Less: Accretion of Series A Preferred Stock — — — (11.7 ) Net loss attributable to common stockholders $ (56.2 ) $ (7.9 ) $ (48.2 ) $ (17.3 ) Denominator: Weighted-average number of common shares outstanding Basic 61.0 59.2 60.4 59.0 Diluted 61.0 59.2 60.4 59.0 Net loss per share attributable to common stockholders: Basic $ (0.92 ) $ (0.13 ) $ (0.80 ) $ (0.29 ) Diluted $ (0.92 ) $ (0.13 ) $ (0.80 ) $ (0.29 )</t>
  </si>
  <si>
    <t>Accumulated Other Comprehensive Income (Loss) (Tables)</t>
  </si>
  <si>
    <t>Schedule of accumulated other comprehensive income</t>
  </si>
  <si>
    <t>As of April 1, 2017 and July 2, 2016 , balances for the components of accumulated other comprehensive income were as follows ( in millions ): Foreign currency translation adjustments Defined benefit obligation, net of tax Total Beginning balance as of July 2, 2016 $ 11.7 $ (2.3 ) $ 9.4 Other comprehensive loss (2.7 ) — (2.7 ) Ending balance as of April 1, 2017 $ 9.0 $ (2.3 ) $ 6.7</t>
  </si>
  <si>
    <t>Mergers and Acquisitions (Tables)</t>
  </si>
  <si>
    <t>Summary of components of the net tangible assets acquired at fair value</t>
  </si>
  <si>
    <t>We recorded the assets acquired and liabilities assumed at their estimated fair values, with the difference between the fair value of the net assets acquired and the purchase consideration reflected in goodwill. The following table reflects the preliminary fair values of assets acquired and liabilities assumed ( in millions ): Cash and cash equivalents $ — Accounts receivable, net 0.1 Inventories 1.9 Prepayments and other current assets 0.2 Property, plant and equipment, net 0.8 Developed technology 2.4 Goodwill 5.6 Accounts payable (0.4 ) Accrued expenses and payroll (0.2 ) Deferred revenue (1.1 ) Deferred tax liability (0.6 ) Total value of assets acquired and liabilities assumed $ 8.7</t>
  </si>
  <si>
    <t>Balance Sheet and Other Details (Tables)</t>
  </si>
  <si>
    <t>Schedule of components of Inventories</t>
  </si>
  <si>
    <t>The components of inventories were as follows ( in millions ): April 1, 2017 July 2, 2016 Finished goods $ 58.2 $ 46.1 Work in process 35.6 25.5 Raw materials and purchased parts 23.1 29.0 Inventories $ 116.9 $ 100.6</t>
  </si>
  <si>
    <t>Schedule of components of Prepayments and other current assets</t>
  </si>
  <si>
    <t>The components of prepayments and other current assets were as follows ( in millions ): April 1, 2017 July 2, 2016 Capitalized manufacturing overhead $ 33.1 $ 27.3 Prepayments 8.6 6.4 Advances to contract manufacturers 10.3 10.3 Due from (to) Viavi, net — 2.0 Other current assets 9.4 15.3 Prepayments and other current assets $ 61.4 $ 61.3</t>
  </si>
  <si>
    <t>Schedule of components of Property, plant and equipment</t>
  </si>
  <si>
    <t>The components of property, plant and equipment, net were as follows ( in millions ): April 1, 2017 July 2, 2016 Land $ 10.5 $ 5.9 Buildings and improvement 35.7 28.9 Machinery and equipment 443.2 378.5 Furniture and fixtures and software 33.0 32.2 Leasehold improvements 29.8 28.6 Construction in progress 65.1 44.1 617.3 518.2 Less: Accumulated depreciation (370.7 ) (334.8 ) Property, plant and equipment, net $ 246.6 $ 183.4</t>
  </si>
  <si>
    <t>Schedule of components of Other current liabilities</t>
  </si>
  <si>
    <t>The components of other current liabilities were as follows (in millions) : April 1, 2017 July 2, 2016 Warranty accrual (Note 15) $ 8.1 $ 2.8 Restructuring accrual and related charges (Note 12) 5.3 5.5 Deferred revenue 4.6 2.7 Others 1.2 1.1 Other current liabilities $ 19.2 $ 12.1</t>
  </si>
  <si>
    <t>Schedule of components of Other non-current liabilities</t>
  </si>
  <si>
    <t>The components of other non-current liabilities were as follows ( in millions ): April 1, 2017 July 2, 2016 Asset retirement obligation $ 2.1 $ 2.3 Pension and related accrual 3.4 3.5 Deferred rent 3.2 1.6 Restructuring accrual and related charges — 0.2 Unrecognized tax benefit 6.2 0.1 Other non-current liabilities 5.0 1.4 Other non-current liabilities $ 19.9 $ 9.1</t>
  </si>
  <si>
    <t>Convertible Senior Notes (Tables)</t>
  </si>
  <si>
    <t>Convertible Debt</t>
  </si>
  <si>
    <t>As of April 1, 2017, the Notes consisted of the following (in millions): Liability component: April 1, 2017 Principal $ 450.0 Unamortized debt discount (136.6 ) Net carrying amount of the liability component $ 313.4 Carrying amount of the embedded derivative liability $ 168.6</t>
  </si>
  <si>
    <t>Interest Expense on Convertible Debt</t>
  </si>
  <si>
    <t>The following table sets forth interest expense information related to the 2024 Notes: Three Months Ended Nine Months Ended (in millions, except percentages) April 1, 2017 April 2, 2016 April 1, 2017 April 2, 2016 Contractual interest expense $ 0.1 — $ 0.1 — Amortization of the debt discount 1.0 — 1.0 — Total interest cost $ 1.1 — $ 1.1 — Effective interest rate on the liability component 5.4 % — % 5.4 % — %</t>
  </si>
  <si>
    <t>Derivative Liability (Tables)</t>
  </si>
  <si>
    <t>Reconciliation of fair value of embedded derivative for Series A preferred stock</t>
  </si>
  <si>
    <t>The following table provides a reconciliation of the fair value of the embedded derivatives for the Series A Preferred Stock and Notes measured by significant unobservable inputs (Level 3) for the three and nine months ended April 1, 2017 : Three Months Ended Nine Months Ended April 1, 2017 April 2, 2016 April 1, 2017 April 2, 2016 (in millions) Balance as of beginning of period $ 28.2 $ 9.9 $ 10.3 $ — Fair value of the embedded derivative for the Series A Preferred Stock at issuance — — — 9.7 Fair value of the embedded derivative for the Notes at issuance 129.9 — 129.9 — Unrealized loss on the Notes derivative liability 38.7 — 38.7 — Unrealized loss on the Series A Preferred Stock derivative liability 17.9 4.8 35.8 5.0 Balance as of end of period $ 214.7 $ 14.7 $ 214.7 $ 14.7</t>
  </si>
  <si>
    <t>Schedule of assumptions used to determine the fair value of the embedded derivative</t>
  </si>
  <si>
    <t>The following table summarizes the assumptions used to determine the fair value of the embedded derivative for the Notes at the issuance date and as of April 1, 2017: April 1, 2017 March 8, 2017 Stock price $ 53.35 $ 45.50 Conversion price $ 60.60 $ 60.60 Expected term (years) 7 7 Expected annual volatility 45.0 % 45.0 % Risk-free rate 2.22 % 2.40 %</t>
  </si>
  <si>
    <t>Goodwill and Other Intangible Assets (Tables)</t>
  </si>
  <si>
    <t>Schedule of changes in goodwill</t>
  </si>
  <si>
    <t>The following table presents the changes in goodwill by operating segments during the nine months ended April 1, 2017 ( in millions) : Optical Communications Commercial Lasers Total Balance as of July 2, 2016 $ — $ 5.4 $ 5.4 Addition 5.6 — 5.6 Currency translation — (0.2 ) (0.2 ) Balance as of April 1, 2017 $ 5.6 $ 5.2 $ 10.8</t>
  </si>
  <si>
    <t>Acquired developed technology and other intangibles</t>
  </si>
  <si>
    <t>The following tables present details of our acquired developed technology and other intangibles ( in millions ): As of April 1, 2017 Gross Carrying Amount Accumulated Amortization Net Acquired developed technology $ 105.2 $ (93.9 ) $ 11.3 Other 9.4 (9.2 ) 0.2 Total Intangibles $ 114.6 $ (103.1 ) $ 11.5 As of July 2, 2016 Gross Carrying Amount Accumulated Amortization Net Acquired developed technology $ 103.0 $ (88.9 ) $ 14.1 Other 9.4 (9.0 ) 0.4 Total Intangibles $ 112.4 $ (97.9 ) $ 14.5</t>
  </si>
  <si>
    <t>Intangible assets amortization expense</t>
  </si>
  <si>
    <t>The following table presents details of our amortization (in millions ): Three Months Ended Nine Months Ended April 1, 2017 April 2, 2016 April 1, 2017 April 2, 2016 Cost of sales $ 1.7 $ 1.7 $ 5.1 $ 5.1 Operating expense 0.1 0.1 0.3 0.3 Total $ 1.8 $ 1.8 $ 5.4 $ 5.4</t>
  </si>
  <si>
    <t>Future amortization expense</t>
  </si>
  <si>
    <t>Based on the carrying amount of acquired developed technology and other intangibles as of April 1, 2017 , and assuming no future impairment of the underlying assets, the estimated future amortization is as follows (in millions): Remainder of 2017 $ 1.8 2018 3.2 2019 3.0 2020 2.5 Thereafter 1.0 Total amortization $ 11.5</t>
  </si>
  <si>
    <t>Restructuring and Related Charges (Tables)</t>
  </si>
  <si>
    <t>Summary of restructuring plans</t>
  </si>
  <si>
    <t>The adjustments to the restructuring accrual related to all of our restructuring plans described below as of April 1, 2017 , were as follows ( in millions ): Fiscal 2015 &amp; earlier Restructuring Plan Fiscal 2016 Restructuring Plan Restructuring Charges Exit Costs Other Charges Restructuring Charges Total Liability as of July 2, 2016 $ 4.5 $ 0.5 $ — $ 0.7 $ 5.7 Charges 2.2 — 7.8 — 10.0 Payments (1.8 ) (0.1 ) (7.8 ) (0.7 ) (10.4 ) Liability as of April 1, 2017 $ 4.9 $ 0.4 $ — $ — $ 5.3</t>
  </si>
  <si>
    <t>Stock-Based Compensation and Stock Plans (Tables)</t>
  </si>
  <si>
    <t>Schedule of the impact on the entity's results of operations of recording stock-based compensation by function</t>
  </si>
  <si>
    <t>The impact on our results of operations of recording stock-based compensation by function for the three and nine months ended April 1, 2017 and April 2, 2016 was as follows (in millions) : Three Months Ended Nine Months Ended April 1, 2017 April 2, 2016 April 1, 2017 April 2, 2016 Cost of sales $ 1.9 $ 2.2 $ 6.0 $ 4.9 Research and development 3.0 2.5 8.8 6.7 Selling, general and administrative 3.2 3.5 10.2 9.4 $ 8.1 $ 8.2 $ 25.0 $ 21.0</t>
  </si>
  <si>
    <t>Schedule of stock options activities</t>
  </si>
  <si>
    <t>The following table summarizes our stock option, RSA, and RSU activities during the three and nine months ended April 1, 2017 (amount in millions except per share amounts) : Available for Grant Options Outstanding Restricted Stock Units/Awards Outstanding Number of Shares Weighted-Average Exercise Price Number of Shares (PSU) Number of Shares (RSU/RSA) Weighted-Average Grant Date Fair Value Balances as of July 2, 2016 4.7 0.3 $ 17.83 0.1 2.5 $ 21.04 Authorized 3.0 Granted (1.3 ) — — — 1.3 34.09 Exercised / Vested — (0.2 ) 14.61 (0.1 ) (1.1 ) 21.30 Canceled 0.2 — — — (0.2 ) 23.10 Balances as of April 1, 2017 6.6 0.1 28.33 — 2.5 27.70 Vested and expected to vest 0.1 $ 28.33 — 2.3 $ 27.62</t>
  </si>
  <si>
    <t>Commitments and Contingencies (Tables)</t>
  </si>
  <si>
    <t>Schedule of future minimum annual lease payments under non-cancellable operating leases</t>
  </si>
  <si>
    <t>As of April 1, 2017 , the future minimum annual lease payments under non-cancellable operating leases were as follows ( in millions ): Remainder of 2017 $ 1.7 2018 6.5 2019 6.0 2020 4.6 2021 3.6 Thereafter 6.9 Total minimum operating lease payments $ 29.3</t>
  </si>
  <si>
    <t>Schedule of changes in the entity's warranty reserve</t>
  </si>
  <si>
    <t>The following table presents the changes in our warranty reserve during the three and nine months ended April 1, 2017 and April 2, 2016 ( in millions ): Three Months Ended Nine Months Ended April 1, 2017 April 2, 2016 April 1, 2017 April 2, 2016 Balance as of beginning of period $ 8.7 $ 3.1 $ 2.8 $ 2.8 Provision for warranty 0.6 0.8 9.3 2.5 Utilization of reserve (1.2 ) (0.8 ) (4.0 ) (2.3 ) Adjustments related to pre-existing warranties (including changes in estimates) — (1.3 ) — (1.2 ) Balance as of period end $ 8.1 $ 1.8 $ 8.1 $ 1.8</t>
  </si>
  <si>
    <t>Operating Segments and Geographic Information (Tables)</t>
  </si>
  <si>
    <t>Schedule of information on reportable segments</t>
  </si>
  <si>
    <t>Information on reportable segments utilized by our CODM is as follows ( in millions) : Three Months Ended Nine Months Ended April 1, 2017 April 2, 2016 April 1, 2017 April 2, 2016 Net revenue: OpComms $ 216.1 $ 197.2 $ 671.0 $ 560.1 Lasers 39.7 33.2 107.9 101.2 Net revenue $ 255.8 $ 230.4 $ 778.9 $ 661.3 Gross profit: OpComms 71.5 58.7 229.2 171.4 Lasers 16.4 15.5 44.8 43.9 Total segment gross profit 87.9 74.2 274.0 215.3 Unallocated amounts: Stock-based compensation (1.9 ) (2.2 ) (6.0 ) (4.9 ) Amortization of intangibles (1.7 ) (1.7 ) (5.1 ) (5.1 ) Other charges (2.2 ) (7.5 ) (12.1 ) (7.5 ) Gross profit $ 82.1 $ 62.8 $ 250.8 $ 197.8</t>
  </si>
  <si>
    <t>Schedule of products and services which accounted for 10% or more of total net revenue</t>
  </si>
  <si>
    <t>The table below discloses the percentage of our total net revenue attributable to each of our two reportable segments. In addition, it discloses the percentage of our total net revenue attributable to our product offerings which serve the Telecom, Datacom and Consumer and Industrial markets which accounted for more than 10% or more of our total net revenue during the last three fiscal years: Three Months Ended Nine Months Ended April 1, 2017 April 2, 2016 April 1, 2017 April 2, 2016 OpComms: 84.5 % 85.6 % 86.1 % 84.7 % Telecom 64.5 % 60.7 % 63.0 % 62.0 % Datacom 15.2 % 19.8 % 19.4 % 17.6 % Consumer and Industrial 4.8 % 5.1 % 3.7 % 5.1 % Lasers 15.5 % 14.4 % 13.9 % 15.3 %</t>
  </si>
  <si>
    <t>Schedule of revenue by geographical region</t>
  </si>
  <si>
    <t xml:space="preserve">The following table presents net revenue by the three geographic regions we operate in and net revenue from countries that exceeded 10% of our total net revenue (in millions, except percentage data) : Three Months Ended Nine Months Ended April 1, 2017 April 2, 2016 April 1, 2017 April 2, 2016 Net revenue: Americas: United States $ 34.7 13.6 % $ 28.8 12.5 % $ 106.2 13.6 % $ 91.3 13.8 % Mexico 70.0 27.4 34.4 14.9 158.5 20.3 112.7 17.0 Other Americas 1.5 0.6 5.1 2.2 7.4 1.0 17.9 2.7 Total Americas $ 106.2 41.6 % $ 68.3 29.6 % $ 272.1 34.9 % $ 221.9 33.5 % Asia-Pacific: Hong Kong $ 47.2 18.5 % $ 67.9 29.5 % $ 181.2 23.3 % $ 150.5 22.7 % Japan 25.9 10.1 19.8 8.6 78.5 10.1 65.8 10.0 Thailand 21.3 8.3 20.5 8.9 66.8 8.6 64.5 9.8 Other Asia-Pacific 25.1 9.8 27.0 11.7 98.0 12.6 69.3 10.5 Total Asia-Pacific $ 119.5 46.7 % $ 135.2 58.7 % $ 424.5 54.6 % $ 350.1 53.0 % EMEA $ 30.1 11.8 % $ 26.9 11.7 % $ 82.3 10.6 % $ 89.3 13.5 % Total net revenue $ 255.8 $ 230.4 $ 778.9 $ 661.3 </t>
  </si>
  <si>
    <t>Schedule of long-lived assets by geographical region</t>
  </si>
  <si>
    <t>Long-lived assets, namely net property, plant and equipment were identified based on the operations in the corresponding geographic areas (in millions) : April 1, 2017 July 2, 2016 Property, Plant and Equipment, net United States $ 85.2 $ 69.0 Canada 14.8 21.4 China 71.6 46.6 Thailand 70.9 43.8 Other Asia-Pacific 1.6 0.2 EMEA 2.5 2.4 Total Property, Plant and Equipment, net $ 246.6 $ 183.4</t>
  </si>
  <si>
    <t>Description of Business and Summary of Significant Accounting Policies (Details) - shares shares in Millions</t>
  </si>
  <si>
    <t>Aug. 01, 2015</t>
  </si>
  <si>
    <t>Entity Information [Line Items]</t>
  </si>
  <si>
    <t>Percentage of outstanding shares distributed</t>
  </si>
  <si>
    <t>80.10%</t>
  </si>
  <si>
    <t>Conversion of prior shares of JDSU to Lumentum shares ratio</t>
  </si>
  <si>
    <t>Viavi</t>
  </si>
  <si>
    <t>Number of shares owned in Company</t>
  </si>
  <si>
    <t>Percentage owned in company (less than for 12/30/16)</t>
  </si>
  <si>
    <t>19.90%</t>
  </si>
  <si>
    <t>1.00%</t>
  </si>
  <si>
    <t>Related Party Transactions (Details) - USD ($) $ in Millions</t>
  </si>
  <si>
    <t>Related Party Transaction [Line Items]</t>
  </si>
  <si>
    <t>Transactions With Viavi | Viavi</t>
  </si>
  <si>
    <t>Revenue from related party</t>
  </si>
  <si>
    <t>Sublease rental income</t>
  </si>
  <si>
    <t>Accounts receivable due from related party</t>
  </si>
  <si>
    <t>Payables due to related party</t>
  </si>
  <si>
    <t>Allocated costs</t>
  </si>
  <si>
    <t>Transactions With Viavi | Viavi | Selling, general and administrative expenses</t>
  </si>
  <si>
    <t>Transactions With Viavi | Viavi | Interest and other (income) expenses, net</t>
  </si>
  <si>
    <t>Transactions With Viavi | Viavi | Interest expense</t>
  </si>
  <si>
    <t>Transactions With Viavi | Viavi | Trade accounts receivable</t>
  </si>
  <si>
    <t>Earnings Per Share (Details) - USD ($) $ / shares in Units, shares in Millions</t>
  </si>
  <si>
    <t>Numerator:</t>
  </si>
  <si>
    <t>Less: Cumulative dividends on Series A Preferred Stock</t>
  </si>
  <si>
    <t>Less: Accretion of Series A Preferred Stock</t>
  </si>
  <si>
    <t>Denominator</t>
  </si>
  <si>
    <t>Shares distributed during period (in shares)</t>
  </si>
  <si>
    <t>Accumulated Other Comprehensive Income (Loss) (Details) $ in Millions</t>
  </si>
  <si>
    <t>Apr. 01, 2017USD ($)</t>
  </si>
  <si>
    <t>Changes in accumulated other comprehensive income (loss) by component</t>
  </si>
  <si>
    <t>Balance at the beginning of the period</t>
  </si>
  <si>
    <t>Other comprehensive loss</t>
  </si>
  <si>
    <t>Balance at the end of the period</t>
  </si>
  <si>
    <t>Foreign currency translation adjustments</t>
  </si>
  <si>
    <t>Defined benefit obligation, net of tax</t>
  </si>
  <si>
    <t>Total</t>
  </si>
  <si>
    <t>Mergers and Acquisitions (Details) - USD ($) $ in Millions</t>
  </si>
  <si>
    <t>1 Months Ended</t>
  </si>
  <si>
    <t>Feb. 28, 2017</t>
  </si>
  <si>
    <t>Fair value of acquired tangible assets</t>
  </si>
  <si>
    <t>Goodwill</t>
  </si>
  <si>
    <t>Private Company Acquisition</t>
  </si>
  <si>
    <t>Business Acquisition [Line Items]</t>
  </si>
  <si>
    <t>Purchase price paid in cash</t>
  </si>
  <si>
    <t>Liabilities incurred</t>
  </si>
  <si>
    <t>Production achievement period for contingent liabilities</t>
  </si>
  <si>
    <t>36 months</t>
  </si>
  <si>
    <t>Security for seller's indemnification obligations</t>
  </si>
  <si>
    <t>Total purchase consideration</t>
  </si>
  <si>
    <t>Estimated likelihood of meeting production targets</t>
  </si>
  <si>
    <t>90.00%</t>
  </si>
  <si>
    <t>Estimated payment of contingent consideration</t>
  </si>
  <si>
    <t>Contingent consideration period any potential liabilities are payable</t>
  </si>
  <si>
    <t>15 months</t>
  </si>
  <si>
    <t>Accounts receivable, net</t>
  </si>
  <si>
    <t>Developed technology</t>
  </si>
  <si>
    <t>Accrued expenses and payroll</t>
  </si>
  <si>
    <t>Deferred revenue</t>
  </si>
  <si>
    <t>Deferred tax liability</t>
  </si>
  <si>
    <t>Total value of assets acquired and liabilities assumed</t>
  </si>
  <si>
    <t>Private Company Acquisition | Developed technology</t>
  </si>
  <si>
    <t>Additional business acquisition information</t>
  </si>
  <si>
    <t>Estimated useful lives of intangible assets</t>
  </si>
  <si>
    <t>6 years</t>
  </si>
  <si>
    <t>Balance Sheet and Other Details - Inventories (Details) - USD ($) $ in Millions</t>
  </si>
  <si>
    <t>Finished goods</t>
  </si>
  <si>
    <t>Work in process</t>
  </si>
  <si>
    <t>Raw materials and purchased parts</t>
  </si>
  <si>
    <t>Balance Sheet and Other Details - Prepayments and other current assets (Details) - USD ($) $ in Millions</t>
  </si>
  <si>
    <t>Capitalized manufacturing overhead</t>
  </si>
  <si>
    <t>Prepayments</t>
  </si>
  <si>
    <t>Advances to contract manufacturers</t>
  </si>
  <si>
    <t>Due from (to) Viavi, net</t>
  </si>
  <si>
    <t>Other current assets</t>
  </si>
  <si>
    <t>Balance Sheet and Other Details - Property, plant and equipment, net (Details) - USD ($) $ in Millions</t>
  </si>
  <si>
    <t>Property, plant and equipment</t>
  </si>
  <si>
    <t>Property, plant and equipment, gross</t>
  </si>
  <si>
    <t>Less: Accumulated depreciation</t>
  </si>
  <si>
    <t>Land</t>
  </si>
  <si>
    <t>Buildings and improvement</t>
  </si>
  <si>
    <t>Machinery and equipment</t>
  </si>
  <si>
    <t>Furniture and fixtures and software</t>
  </si>
  <si>
    <t>Leasehold improvements</t>
  </si>
  <si>
    <t>Construction in progress</t>
  </si>
  <si>
    <t>Balance Sheet and Other Details - Other current liabilities (Details) - USD ($) $ in Millions</t>
  </si>
  <si>
    <t>Warranty accrual (Note 15)</t>
  </si>
  <si>
    <t>Restructuring accrual and related charges (Note 12)</t>
  </si>
  <si>
    <t>Others</t>
  </si>
  <si>
    <t>Balance Sheet and Other Details - Other non-current liabilities (Details) - USD ($) $ in Millions</t>
  </si>
  <si>
    <t>Asset retirement obligation</t>
  </si>
  <si>
    <t>Pension and related accrual</t>
  </si>
  <si>
    <t>Deferred rent</t>
  </si>
  <si>
    <t>Restructuring accrual and related charges</t>
  </si>
  <si>
    <t>Not recognized tax benefit</t>
  </si>
  <si>
    <t>Non-Controlling Interest Redeemable Convertible Preferred Stock (Details) $ / shares in Units, $ in Millions</t>
  </si>
  <si>
    <t>Jul. 31, 2015day$ / sharesshares</t>
  </si>
  <si>
    <t>Apr. 01, 2017USD ($)$ / shares</t>
  </si>
  <si>
    <t>Apr. 02, 2016USD ($)</t>
  </si>
  <si>
    <t>Jul. 02, 2016USD ($)</t>
  </si>
  <si>
    <t>Dec. 26, 2015USD ($)</t>
  </si>
  <si>
    <t>Redeemable Noncontrolling Interest [Line Items]</t>
  </si>
  <si>
    <t>Redemption value</t>
  </si>
  <si>
    <t>Dividends paid</t>
  </si>
  <si>
    <t>Redeemable Convertible Series A Preferred Stock</t>
  </si>
  <si>
    <t>Number of years before stock is redeemable at the holders' option</t>
  </si>
  <si>
    <t>5 years</t>
  </si>
  <si>
    <t>Conversion price per share (usd per share) | $ / shares</t>
  </si>
  <si>
    <t>Conversion price equal to the volume weighted average price per share (as a percent)</t>
  </si>
  <si>
    <t>125.00%</t>
  </si>
  <si>
    <t>Number of regular-way trading days used to set conversion price | day</t>
  </si>
  <si>
    <t>Liquidation preference per share (usd per share) | $ / shares</t>
  </si>
  <si>
    <t>Annual dividend rate (as a percentage)</t>
  </si>
  <si>
    <t>2.50%</t>
  </si>
  <si>
    <t>Accrued dividends</t>
  </si>
  <si>
    <t>Redeemable Convertible Series A Preferred Stock | Viavi</t>
  </si>
  <si>
    <t>Number of shares sold (in shares) | shares</t>
  </si>
  <si>
    <t>Redeemable Convertible Series A Preferred Stock | Amada | Viavi</t>
  </si>
  <si>
    <t>Number of shares canceled (in shares) | shares</t>
  </si>
  <si>
    <t>Convertible Senior Notes - Narrative (Details) - Convertible Debt - Convertible Senior Notes Due 2024</t>
  </si>
  <si>
    <t>Mar. 08, 2017USD ($)d$ / shares</t>
  </si>
  <si>
    <t>Debt Instrument [Line Items]</t>
  </si>
  <si>
    <t>Debt, aggregate principal amount</t>
  </si>
  <si>
    <t>Debt, stated interest rate</t>
  </si>
  <si>
    <t>0.25%</t>
  </si>
  <si>
    <t>Conversion rate</t>
  </si>
  <si>
    <t>Conversion price (usd per share) | $ / shares</t>
  </si>
  <si>
    <t>Conversion price premium percentage</t>
  </si>
  <si>
    <t>132.50%</t>
  </si>
  <si>
    <t>Conversion threshold trading days | d</t>
  </si>
  <si>
    <t>Conversion threshold consecutive trading days</t>
  </si>
  <si>
    <t>30 days</t>
  </si>
  <si>
    <t>Conversion threshold percentage of stock price trigger</t>
  </si>
  <si>
    <t>130.00%</t>
  </si>
  <si>
    <t>Conversion threshold measurement period</t>
  </si>
  <si>
    <t>Conversion threshold percentage of conversion rate from measurement period</t>
  </si>
  <si>
    <t>98.00%</t>
  </si>
  <si>
    <t>Derivative liability fair value</t>
  </si>
  <si>
    <t>Residual principal amount of notes before issuance costs</t>
  </si>
  <si>
    <t>Debt issuance costs</t>
  </si>
  <si>
    <t>Debt Instrument, Interest Rate, Effective Percentage</t>
  </si>
  <si>
    <t>5.44%</t>
  </si>
  <si>
    <t>5.40%</t>
  </si>
  <si>
    <t>0.00%</t>
  </si>
  <si>
    <t>Debt Instrument, Convertible, Remaining Discount Amortization Period</t>
  </si>
  <si>
    <t>83 months</t>
  </si>
  <si>
    <t>Convertible Senior Notes - Schedule of Convertible Notes (Details) - USD ($)</t>
  </si>
  <si>
    <t>Mar. 08, 2017</t>
  </si>
  <si>
    <t>Liability component:</t>
  </si>
  <si>
    <t>Net carrying amount of the liability component</t>
  </si>
  <si>
    <t>Convertible Debt | Convertible Senior Notes Due 2024</t>
  </si>
  <si>
    <t>Principal</t>
  </si>
  <si>
    <t>Unamortized debt discount</t>
  </si>
  <si>
    <t>Carrying amount of the embedded derivative liability</t>
  </si>
  <si>
    <t>Convertible Senior Notes - Interest Expense (Details) - USD ($) $ in Millions</t>
  </si>
  <si>
    <t>Amortization of the debt discount</t>
  </si>
  <si>
    <t>Contractual interest expense</t>
  </si>
  <si>
    <t>Total interest cost</t>
  </si>
  <si>
    <t>Derivative Liability (Details) - USD ($) $ / shares in Units, $ in Millions</t>
  </si>
  <si>
    <t>Fair Value, Liabilities Measured on Recurring Basis, Unobservable Input Reconciliation [Line Items]</t>
  </si>
  <si>
    <t>Embedded Derivative Liability</t>
  </si>
  <si>
    <t>Fair Value, Liabilities Measured on Recurring Basis, Unobservable Input Reconciliation, Calculation [Roll Forward]</t>
  </si>
  <si>
    <t>Balance as of beginning of period</t>
  </si>
  <si>
    <t>Balance as of end of period</t>
  </si>
  <si>
    <t>Embedded Derivative Liability | Embedded Derivative, Preferred Stock</t>
  </si>
  <si>
    <t>Fair value of the embedded derivative for the financial instrument at issuance</t>
  </si>
  <si>
    <t>Unrealized loss on derivative liability</t>
  </si>
  <si>
    <t>Fair Value Assumptions [Abstract]</t>
  </si>
  <si>
    <t>Stock price (usd per share)</t>
  </si>
  <si>
    <t>Conversion price (usd per share)</t>
  </si>
  <si>
    <t>Expected term (years)</t>
  </si>
  <si>
    <t>3 years 4 months 10 days</t>
  </si>
  <si>
    <t>4 years 1 month 10 days</t>
  </si>
  <si>
    <t>Expected annual volatility (as a percent)</t>
  </si>
  <si>
    <t>45.00%</t>
  </si>
  <si>
    <t>40.00%</t>
  </si>
  <si>
    <t>Risk-free rate (as a percent)</t>
  </si>
  <si>
    <t>1.58%</t>
  </si>
  <si>
    <t>0.96%</t>
  </si>
  <si>
    <t>Preferred yield (as a percent)</t>
  </si>
  <si>
    <t>8.13%</t>
  </si>
  <si>
    <t>8.84%</t>
  </si>
  <si>
    <t>Embedded Derivative Liability | Embedded Derivative, Notes Payable</t>
  </si>
  <si>
    <t>7 years</t>
  </si>
  <si>
    <t>2.22%</t>
  </si>
  <si>
    <t>Goodwill and Other Intangible Assets (Details) - USD ($)</t>
  </si>
  <si>
    <t>Changes in goodwill</t>
  </si>
  <si>
    <t>Addition</t>
  </si>
  <si>
    <t>Currency translation</t>
  </si>
  <si>
    <t>Impairment charges</t>
  </si>
  <si>
    <t>Optical Communications</t>
  </si>
  <si>
    <t>Commercial Lasers</t>
  </si>
  <si>
    <t>Goodwill and Other Intangible Assets (Details 2) - USD ($) $ in Millions</t>
  </si>
  <si>
    <t>Acquired developed technology, customer relationships and other intangibles</t>
  </si>
  <si>
    <t>Gross Carrying Amount</t>
  </si>
  <si>
    <t>Accumulated Amortization</t>
  </si>
  <si>
    <t>Net</t>
  </si>
  <si>
    <t>Acquired developed technology</t>
  </si>
  <si>
    <t>Finite-lived intangible assets acquired</t>
  </si>
  <si>
    <t>Other</t>
  </si>
  <si>
    <t>Goodwill and Other Intangible Assets (Details 3) - USD ($) $ in Millions</t>
  </si>
  <si>
    <t>Amortization related to acquired developed technology and other intangibles</t>
  </si>
  <si>
    <t>Amortization expenses</t>
  </si>
  <si>
    <t>Operating expense</t>
  </si>
  <si>
    <t>Goodwill and Other Intangible Assets (Details 4) $ in Millions</t>
  </si>
  <si>
    <t>Estimated future amortization expense</t>
  </si>
  <si>
    <t>Remainder of 2017</t>
  </si>
  <si>
    <t>Thereafter</t>
  </si>
  <si>
    <t>Total amortization</t>
  </si>
  <si>
    <t>Restructuring and Related Charges - Narrative (Details) - USD ($) $ in Millions</t>
  </si>
  <si>
    <t>Dec. 26, 2015</t>
  </si>
  <si>
    <t>Restructuring accrual</t>
  </si>
  <si>
    <t>Short-term restructuring liability</t>
  </si>
  <si>
    <t>Long-term restructuring liability</t>
  </si>
  <si>
    <t>Restructuring Charges</t>
  </si>
  <si>
    <t>Other Charges</t>
  </si>
  <si>
    <t>Restructuring and Related Charges - Summary of Restructuring Plans (Details 2) - USD ($) $ in Millions</t>
  </si>
  <si>
    <t>Summary of Restructuring Plans</t>
  </si>
  <si>
    <t>Accrual balance at the beginning of the period</t>
  </si>
  <si>
    <t>Charges</t>
  </si>
  <si>
    <t>Payments</t>
  </si>
  <si>
    <t>Accrual balance at the end of the period</t>
  </si>
  <si>
    <t>Fiscal 2015 Restructuring Plan &amp; earlier Restructuring Plan | Restructuring Charges</t>
  </si>
  <si>
    <t>Fiscal 2015 Restructuring Plan &amp; earlier Restructuring Plan | Exit Costs</t>
  </si>
  <si>
    <t>Fiscal 2015 Restructuring Plan &amp; earlier Restructuring Plan | Other Charges</t>
  </si>
  <si>
    <t>Fiscal 2016 Restructuring Plan | Restructuring Charges</t>
  </si>
  <si>
    <t>Income Taxes (Details) - USD ($) $ in Millions</t>
  </si>
  <si>
    <t>Effective tax rate, percent</t>
  </si>
  <si>
    <t>(26.10%)</t>
  </si>
  <si>
    <t>(47.80%)</t>
  </si>
  <si>
    <t>Statutory tax rate, percent</t>
  </si>
  <si>
    <t>35.00%</t>
  </si>
  <si>
    <t>Portion of unrecognized tax benefits, if recognized, would impact the effective tax rate</t>
  </si>
  <si>
    <t>Stock-Based Compensation and Stock Plans - Narrative (Details) - USD ($)</t>
  </si>
  <si>
    <t>Nov. 04, 2016</t>
  </si>
  <si>
    <t>Jun. 23, 2015</t>
  </si>
  <si>
    <t>Jul. 31, 2015</t>
  </si>
  <si>
    <t>Stock-Based Compensation</t>
  </si>
  <si>
    <t>Common stock authorized for issuance under plan (in shares)</t>
  </si>
  <si>
    <t>Common stock reserved for future issuance (in shares)</t>
  </si>
  <si>
    <t>Increase in number of shares that may be issued</t>
  </si>
  <si>
    <t>Shares of common stock available for grant (in shares)</t>
  </si>
  <si>
    <t>Impact on the entity's results of operations of recording stock-based compensation by function</t>
  </si>
  <si>
    <t>Stock-based compensation capitalized to inventory (in dollars)</t>
  </si>
  <si>
    <t>Stock-based compensation cost (in dollars)</t>
  </si>
  <si>
    <t>Total intrinsic value of awards exercised (in dollars)</t>
  </si>
  <si>
    <t>Tax benefit realized from options exercised</t>
  </si>
  <si>
    <t>Unrecognized stock-based compensation</t>
  </si>
  <si>
    <t>Period for recognition of unamortized expense</t>
  </si>
  <si>
    <t>2 years</t>
  </si>
  <si>
    <t>Full Value Awards - Total</t>
  </si>
  <si>
    <t>Stock options and Full Value Awards issued and outstanding (in shares)</t>
  </si>
  <si>
    <t>Full Value Awards - Total | Minimum</t>
  </si>
  <si>
    <t>Vesting period</t>
  </si>
  <si>
    <t>1 year</t>
  </si>
  <si>
    <t>Full Value Awards - Total | Maximum</t>
  </si>
  <si>
    <t>4 years</t>
  </si>
  <si>
    <t>Options</t>
  </si>
  <si>
    <t>Awards granted (in shares)</t>
  </si>
  <si>
    <t>Options | Minimum</t>
  </si>
  <si>
    <t>3 years</t>
  </si>
  <si>
    <t>Stock awards expiration period</t>
  </si>
  <si>
    <t>Options | Maximum</t>
  </si>
  <si>
    <t>10 years</t>
  </si>
  <si>
    <t>Restricted Stock Units | Minimum</t>
  </si>
  <si>
    <t>Restricted Stock Units | Maximum</t>
  </si>
  <si>
    <t>Employee Stock Purchase Plan</t>
  </si>
  <si>
    <t>Discount rate provided under purchase plan (as a percent)</t>
  </si>
  <si>
    <t>15.00%</t>
  </si>
  <si>
    <t>Look-back period</t>
  </si>
  <si>
    <t>6 months</t>
  </si>
  <si>
    <t>ESPP Shares issued (in shares)</t>
  </si>
  <si>
    <t>Stock-Based Compensation and Stock Plans - Stock-Based Compensation (Details) - USD ($) $ in Millions</t>
  </si>
  <si>
    <t>Share-based Compensation Arrangement by Share-based Payment Award [Line Items]</t>
  </si>
  <si>
    <t>Selling, general and administrative expenses</t>
  </si>
  <si>
    <t>Stock-Based Compensation and Stock Plans - Summary of Activity for Stock Options, RSA, and RSU (Details) - $ / shares</t>
  </si>
  <si>
    <t>Share-Based Compensation Arrangement By Share-Based Payment Award, Available For Grant [Roll Forward]</t>
  </si>
  <si>
    <t>Authorized (in shares)</t>
  </si>
  <si>
    <t>Available for grant at the end of the period (in shares)</t>
  </si>
  <si>
    <t>Stock Option Plans</t>
  </si>
  <si>
    <t>Options Outstanding, Number Of Shares</t>
  </si>
  <si>
    <t>Granted (in shares)</t>
  </si>
  <si>
    <t>2015 Equity Incentive Plan, as converted</t>
  </si>
  <si>
    <t>Available for grant at the beginning of the period (in shares)</t>
  </si>
  <si>
    <t>Canceled (in shares)</t>
  </si>
  <si>
    <t>2015 Equity Incentive Plan, as converted | Stock Option Plans</t>
  </si>
  <si>
    <t>Outstanding at the beginning of the period (in shares)</t>
  </si>
  <si>
    <t>Exercised (in shares)</t>
  </si>
  <si>
    <t>Outstanding at the end of the period (in shares)</t>
  </si>
  <si>
    <t>Vested and expected to vest (in shares)</t>
  </si>
  <si>
    <t>Options Outstanding, Weighted-average exercise price per share</t>
  </si>
  <si>
    <t>Outstanding at the beginning of the period (in dollars per share)</t>
  </si>
  <si>
    <t>Granted (in dollars per share)</t>
  </si>
  <si>
    <t>Exercised (in dollars per share)</t>
  </si>
  <si>
    <t>Canceled (in dollars per share)</t>
  </si>
  <si>
    <t>Outstanding at the end of the period (in dollars per share)</t>
  </si>
  <si>
    <t>Vested and expected to vest (in dollars per share)</t>
  </si>
  <si>
    <t>2015 Equity Incentive Plan, as converted | MSU/PSU</t>
  </si>
  <si>
    <t>Restricted Stock Units Outstanding, Number of Shares</t>
  </si>
  <si>
    <t>Awards vested (in shares)</t>
  </si>
  <si>
    <t>Awards canceled (in shares)</t>
  </si>
  <si>
    <t>2015 Equity Incentive Plan, as converted | RSU/RSA</t>
  </si>
  <si>
    <t>2015 Equity Incentive Plan, as converted | Restricted Stock</t>
  </si>
  <si>
    <t>Restricted Stock Units Outstanding, Weighted-Average Grant Date Fair Value</t>
  </si>
  <si>
    <t>Awards granted (in dollars per share)</t>
  </si>
  <si>
    <t>Awards vested (in dollars per share)</t>
  </si>
  <si>
    <t>Awards canceled (in dollars per share)</t>
  </si>
  <si>
    <t>Commitments and Contingencies - Operating Leases and Purchaes Obligations (Details) $ in Millions</t>
  </si>
  <si>
    <t>Future minimum operating lease payments</t>
  </si>
  <si>
    <t>Total minimum operating lease payments</t>
  </si>
  <si>
    <t>Lease commitments related to restructuring activities</t>
  </si>
  <si>
    <t>Purchase Obligations</t>
  </si>
  <si>
    <t>Legally-binding purchase commitment obligations</t>
  </si>
  <si>
    <t>Typical duration of supply agreements with single or limited source vendors</t>
  </si>
  <si>
    <t>Commitments and Contingencies - Acquisition Contingencies (Details) - USD ($) $ in Millions</t>
  </si>
  <si>
    <t>Contingent liabilities incurred</t>
  </si>
  <si>
    <t>Commitments and Contingencies Commitments and Contingencies - Convertible Senior Notes (Details) $ in Millions</t>
  </si>
  <si>
    <t>Commitments and Contingencies - Product Warranties (Details) - USD ($) $ in Millions</t>
  </si>
  <si>
    <t>Changes in warranty reserve</t>
  </si>
  <si>
    <t>Provision for warranty</t>
  </si>
  <si>
    <t>Utilization of reserve</t>
  </si>
  <si>
    <t>Adjustments related to pre-existing warranties (including changes in estimates)</t>
  </si>
  <si>
    <t>Balance as of period end</t>
  </si>
  <si>
    <t>Minimum</t>
  </si>
  <si>
    <t>Product Warranties</t>
  </si>
  <si>
    <t>Warranty Term for most products</t>
  </si>
  <si>
    <t>Maximum</t>
  </si>
  <si>
    <t>Operating Segments and Geographic Information (Details) $ in Millions</t>
  </si>
  <si>
    <t>Apr. 01, 2017USD ($)marketsegment</t>
  </si>
  <si>
    <t>Number of operating segments (in segment) | segment</t>
  </si>
  <si>
    <t>Number of primary markets (in market) | market</t>
  </si>
  <si>
    <t>Number of reportable segments (in segment) | segment</t>
  </si>
  <si>
    <t>Net revenue:</t>
  </si>
  <si>
    <t>Gross Profit</t>
  </si>
  <si>
    <t>Operating Segments</t>
  </si>
  <si>
    <t>Corporate</t>
  </si>
  <si>
    <t>Amortization of intangibles</t>
  </si>
  <si>
    <t>Other charges related to non-recurring activities</t>
  </si>
  <si>
    <t>OpComms</t>
  </si>
  <si>
    <t>OpComms | Operating Segments</t>
  </si>
  <si>
    <t>Lasers</t>
  </si>
  <si>
    <t>Lasers | Operating Segments</t>
  </si>
  <si>
    <t>Operating Segments and Geographic Information (Details 2) - Revenue</t>
  </si>
  <si>
    <t>Products and services which accounted for 10% or more of total net revenue</t>
  </si>
  <si>
    <t>Percentage of total net revenue (as a percent)</t>
  </si>
  <si>
    <t>84.50%</t>
  </si>
  <si>
    <t>85.60%</t>
  </si>
  <si>
    <t>86.10%</t>
  </si>
  <si>
    <t>84.70%</t>
  </si>
  <si>
    <t>OpComms | Telecom</t>
  </si>
  <si>
    <t>64.50%</t>
  </si>
  <si>
    <t>60.70%</t>
  </si>
  <si>
    <t>63.00%</t>
  </si>
  <si>
    <t>62.00%</t>
  </si>
  <si>
    <t>OpComms | Datacom</t>
  </si>
  <si>
    <t>15.20%</t>
  </si>
  <si>
    <t>19.80%</t>
  </si>
  <si>
    <t>19.40%</t>
  </si>
  <si>
    <t>17.60%</t>
  </si>
  <si>
    <t>OpComms | Consumer and Industrial</t>
  </si>
  <si>
    <t>4.80%</t>
  </si>
  <si>
    <t>5.10%</t>
  </si>
  <si>
    <t>3.70%</t>
  </si>
  <si>
    <t>15.50%</t>
  </si>
  <si>
    <t>14.40%</t>
  </si>
  <si>
    <t>13.90%</t>
  </si>
  <si>
    <t>15.30%</t>
  </si>
  <si>
    <t>Operating Segments and Geographic Information (Details 3) $ in Millions</t>
  </si>
  <si>
    <t>Apr. 01, 2017USD ($)region</t>
  </si>
  <si>
    <t>Number of geographic regions (in region) | region</t>
  </si>
  <si>
    <t>Total net revenue</t>
  </si>
  <si>
    <t>Total Americas</t>
  </si>
  <si>
    <t>United States</t>
  </si>
  <si>
    <t>Mexico</t>
  </si>
  <si>
    <t>Other Americas</t>
  </si>
  <si>
    <t>Total Asia Pacific</t>
  </si>
  <si>
    <t>Hong Kong</t>
  </si>
  <si>
    <t>Japan</t>
  </si>
  <si>
    <t>Thailand</t>
  </si>
  <si>
    <t>Other Asia-Pacific</t>
  </si>
  <si>
    <t>EMEA</t>
  </si>
  <si>
    <t>Geographic Concentration Risk | Total Net Revenue | Total Americas</t>
  </si>
  <si>
    <t>Percentage of net revenue (as a percent)</t>
  </si>
  <si>
    <t>41.60%</t>
  </si>
  <si>
    <t>29.60%</t>
  </si>
  <si>
    <t>34.90%</t>
  </si>
  <si>
    <t>33.50%</t>
  </si>
  <si>
    <t>Geographic Concentration Risk | Total Net Revenue | United States</t>
  </si>
  <si>
    <t>13.60%</t>
  </si>
  <si>
    <t>12.50%</t>
  </si>
  <si>
    <t>13.80%</t>
  </si>
  <si>
    <t>Geographic Concentration Risk | Total Net Revenue | Mexico</t>
  </si>
  <si>
    <t>27.40%</t>
  </si>
  <si>
    <t>14.90%</t>
  </si>
  <si>
    <t>20.30%</t>
  </si>
  <si>
    <t>17.00%</t>
  </si>
  <si>
    <t>Geographic Concentration Risk | Total Net Revenue | Other Americas</t>
  </si>
  <si>
    <t>0.60%</t>
  </si>
  <si>
    <t>2.20%</t>
  </si>
  <si>
    <t>2.70%</t>
  </si>
  <si>
    <t>Geographic Concentration Risk | Total Net Revenue | Total Asia Pacific</t>
  </si>
  <si>
    <t>46.70%</t>
  </si>
  <si>
    <t>58.70%</t>
  </si>
  <si>
    <t>54.60%</t>
  </si>
  <si>
    <t>53.00%</t>
  </si>
  <si>
    <t>Geographic Concentration Risk | Total Net Revenue | Hong Kong</t>
  </si>
  <si>
    <t>18.50%</t>
  </si>
  <si>
    <t>29.50%</t>
  </si>
  <si>
    <t>23.30%</t>
  </si>
  <si>
    <t>22.70%</t>
  </si>
  <si>
    <t>Geographic Concentration Risk | Total Net Revenue | Japan</t>
  </si>
  <si>
    <t>10.10%</t>
  </si>
  <si>
    <t>8.60%</t>
  </si>
  <si>
    <t>10.00%</t>
  </si>
  <si>
    <t>Geographic Concentration Risk | Total Net Revenue | Thailand</t>
  </si>
  <si>
    <t>8.30%</t>
  </si>
  <si>
    <t>8.90%</t>
  </si>
  <si>
    <t>9.80%</t>
  </si>
  <si>
    <t>Geographic Concentration Risk | Total Net Revenue | Other Asia-Pacific</t>
  </si>
  <si>
    <t>11.70%</t>
  </si>
  <si>
    <t>12.60%</t>
  </si>
  <si>
    <t>10.50%</t>
  </si>
  <si>
    <t>Geographic Concentration Risk | Total Net Revenue | EMEA</t>
  </si>
  <si>
    <t>11.80%</t>
  </si>
  <si>
    <t>10.60%</t>
  </si>
  <si>
    <t>13.50%</t>
  </si>
  <si>
    <t>Operating Segments and Geographic Information (Details 4) - USD ($) $ in Millions</t>
  </si>
  <si>
    <t>Canada</t>
  </si>
  <si>
    <t>China</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3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1149950</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55800000</v>
      </c>
      <c r="C4" s="7" t="n">
        <v>230400000</v>
      </c>
      <c r="D4" s="7" t="n">
        <v>778900000</v>
      </c>
      <c r="E4" s="7" t="n">
        <v>661300000</v>
      </c>
    </row>
    <row r="5" spans="1:5">
      <c r="A5" s="4" t="s">
        <v>27</v>
      </c>
      <c r="B5" s="5" t="n">
        <v>172000000</v>
      </c>
      <c r="C5" s="5" t="n">
        <v>165900000</v>
      </c>
      <c r="D5" s="5" t="n">
        <v>523000000</v>
      </c>
      <c r="E5" s="5" t="n">
        <v>458400000</v>
      </c>
    </row>
    <row r="6" spans="1:5">
      <c r="A6" s="4" t="s">
        <v>28</v>
      </c>
      <c r="B6" s="5" t="n">
        <v>1700000</v>
      </c>
      <c r="C6" s="5" t="n">
        <v>1700000</v>
      </c>
      <c r="D6" s="5" t="n">
        <v>5100000</v>
      </c>
      <c r="E6" s="5" t="n">
        <v>5100000</v>
      </c>
    </row>
    <row r="7" spans="1:5">
      <c r="A7" s="4" t="s">
        <v>29</v>
      </c>
      <c r="B7" s="5" t="n">
        <v>82100000</v>
      </c>
      <c r="C7" s="5" t="n">
        <v>62800000</v>
      </c>
      <c r="D7" s="5" t="n">
        <v>250800000</v>
      </c>
      <c r="E7" s="5" t="n">
        <v>197800000</v>
      </c>
    </row>
    <row r="8" spans="1:5">
      <c r="A8" s="3" t="s">
        <v>30</v>
      </c>
    </row>
    <row r="9" spans="1:5">
      <c r="A9" s="4" t="s">
        <v>31</v>
      </c>
      <c r="B9" s="5" t="n">
        <v>37300000</v>
      </c>
      <c r="C9" s="5" t="n">
        <v>35300000</v>
      </c>
      <c r="D9" s="5" t="n">
        <v>112900000</v>
      </c>
      <c r="E9" s="5" t="n">
        <v>104700000</v>
      </c>
    </row>
    <row r="10" spans="1:5">
      <c r="A10" s="4" t="s">
        <v>32</v>
      </c>
      <c r="B10" s="5" t="n">
        <v>28100000</v>
      </c>
      <c r="C10" s="5" t="n">
        <v>28000000</v>
      </c>
      <c r="D10" s="5" t="n">
        <v>84200000</v>
      </c>
      <c r="E10" s="5" t="n">
        <v>87800000</v>
      </c>
    </row>
    <row r="11" spans="1:5">
      <c r="A11" s="4" t="s">
        <v>33</v>
      </c>
      <c r="B11" s="5" t="n">
        <v>3100000</v>
      </c>
      <c r="C11" s="5" t="n">
        <v>1800000</v>
      </c>
      <c r="D11" s="5" t="n">
        <v>10000000</v>
      </c>
      <c r="E11" s="5" t="n">
        <v>3900000</v>
      </c>
    </row>
    <row r="12" spans="1:5">
      <c r="A12" s="4" t="s">
        <v>34</v>
      </c>
      <c r="B12" s="5" t="n">
        <v>68500000</v>
      </c>
      <c r="C12" s="5" t="n">
        <v>65100000</v>
      </c>
      <c r="D12" s="5" t="n">
        <v>207100000</v>
      </c>
      <c r="E12" s="5" t="n">
        <v>196400000</v>
      </c>
    </row>
    <row r="13" spans="1:5">
      <c r="A13" s="4" t="s">
        <v>35</v>
      </c>
      <c r="B13" s="5" t="n">
        <v>13600000</v>
      </c>
      <c r="C13" s="5" t="n">
        <v>-2300000</v>
      </c>
      <c r="D13" s="5" t="n">
        <v>43700000</v>
      </c>
      <c r="E13" s="5" t="n">
        <v>1400000</v>
      </c>
    </row>
    <row r="14" spans="1:5">
      <c r="A14" s="4" t="s">
        <v>36</v>
      </c>
      <c r="B14" s="5" t="n">
        <v>-56600000</v>
      </c>
      <c r="C14" s="5" t="n">
        <v>-4800000</v>
      </c>
      <c r="D14" s="5" t="n">
        <v>-74500000</v>
      </c>
      <c r="E14" s="5" t="n">
        <v>-5000000</v>
      </c>
    </row>
    <row r="15" spans="1:5">
      <c r="A15" s="4" t="s">
        <v>37</v>
      </c>
      <c r="B15" s="5" t="n">
        <v>-1400000</v>
      </c>
      <c r="C15" s="5" t="n">
        <v>-400000</v>
      </c>
      <c r="D15" s="5" t="n">
        <v>-1400000</v>
      </c>
      <c r="E15" s="5" t="n">
        <v>-1100000</v>
      </c>
    </row>
    <row r="16" spans="1:5">
      <c r="A16" s="4" t="s">
        <v>38</v>
      </c>
      <c r="B16" s="5" t="n">
        <v>-44400000</v>
      </c>
      <c r="C16" s="5" t="n">
        <v>-7500000</v>
      </c>
      <c r="D16" s="5" t="n">
        <v>-32200000</v>
      </c>
      <c r="E16" s="5" t="n">
        <v>-4700000</v>
      </c>
    </row>
    <row r="17" spans="1:5">
      <c r="A17" s="4" t="s">
        <v>39</v>
      </c>
      <c r="B17" s="5" t="n">
        <v>11600000</v>
      </c>
      <c r="C17" s="5" t="n">
        <v>100000</v>
      </c>
      <c r="D17" s="5" t="n">
        <v>15400000</v>
      </c>
      <c r="E17" s="5" t="n">
        <v>300000</v>
      </c>
    </row>
    <row r="18" spans="1:5">
      <c r="A18" s="4" t="s">
        <v>40</v>
      </c>
      <c r="B18" s="5" t="n">
        <v>-56000000</v>
      </c>
      <c r="C18" s="5" t="n">
        <v>-7600000</v>
      </c>
      <c r="D18" s="5" t="n">
        <v>-47600000</v>
      </c>
      <c r="E18" s="5" t="n">
        <v>-5000000</v>
      </c>
    </row>
    <row r="19" spans="1:5">
      <c r="A19" s="4" t="s">
        <v>41</v>
      </c>
      <c r="B19" s="5" t="n">
        <v>-200000</v>
      </c>
      <c r="C19" s="5" t="n">
        <v>-300000</v>
      </c>
      <c r="D19" s="5" t="n">
        <v>-600000</v>
      </c>
      <c r="E19" s="5" t="n">
        <v>-600000</v>
      </c>
    </row>
    <row r="20" spans="1:5">
      <c r="A20" s="4" t="s">
        <v>42</v>
      </c>
      <c r="B20" s="5" t="n">
        <v>0</v>
      </c>
      <c r="C20" s="5" t="n">
        <v>0</v>
      </c>
      <c r="D20" s="5" t="n">
        <v>0</v>
      </c>
      <c r="E20" s="5" t="n">
        <v>-11700000</v>
      </c>
    </row>
    <row r="21" spans="1:5">
      <c r="A21" s="4" t="s">
        <v>43</v>
      </c>
      <c r="B21" s="7" t="n">
        <v>-56200000</v>
      </c>
      <c r="C21" s="7" t="n">
        <v>-7900000</v>
      </c>
      <c r="D21" s="7" t="n">
        <v>-48200000</v>
      </c>
      <c r="E21" s="7" t="n">
        <v>-17300000</v>
      </c>
    </row>
    <row r="22" spans="1:5">
      <c r="A22" s="3" t="s">
        <v>44</v>
      </c>
    </row>
    <row r="23" spans="1:5">
      <c r="A23" s="4" t="s">
        <v>45</v>
      </c>
      <c r="B23" s="8" t="n">
        <v>-0.92</v>
      </c>
      <c r="C23" s="8" t="n">
        <v>-0.13</v>
      </c>
      <c r="D23" s="8" t="n">
        <v>-0.8</v>
      </c>
      <c r="E23" s="8" t="n">
        <v>-0.29</v>
      </c>
    </row>
    <row r="24" spans="1:5">
      <c r="A24" s="4" t="s">
        <v>46</v>
      </c>
      <c r="B24" s="8" t="n">
        <v>-0.92</v>
      </c>
      <c r="C24" s="8" t="n">
        <v>-0.13</v>
      </c>
      <c r="D24" s="8" t="n">
        <v>-0.8</v>
      </c>
      <c r="E24" s="8" t="n">
        <v>-0.29</v>
      </c>
    </row>
    <row r="25" spans="1:5">
      <c r="A25" s="3" t="s">
        <v>47</v>
      </c>
    </row>
    <row r="26" spans="1:5">
      <c r="A26" s="4" t="s">
        <v>48</v>
      </c>
      <c r="B26" s="5" t="n">
        <v>61</v>
      </c>
      <c r="C26" s="9" t="n">
        <v>59.2</v>
      </c>
      <c r="D26" s="9" t="n">
        <v>60.4</v>
      </c>
      <c r="E26" s="5" t="n">
        <v>59</v>
      </c>
    </row>
    <row r="27" spans="1:5">
      <c r="A27" s="4" t="s">
        <v>49</v>
      </c>
      <c r="B27" s="5" t="n">
        <v>61</v>
      </c>
      <c r="C27" s="9" t="n">
        <v>59.2</v>
      </c>
      <c r="D27" s="9" t="n">
        <v>60.4</v>
      </c>
      <c r="E27" s="5" t="n">
        <v>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42</v>
      </c>
      <c r="B8"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52</v>
      </c>
      <c r="B4" s="7" t="n">
        <v>-56</v>
      </c>
      <c r="C4" s="10" t="n">
        <v>-7.6</v>
      </c>
      <c r="D4" s="10" t="n">
        <v>-47.6</v>
      </c>
      <c r="E4" s="7" t="n">
        <v>-5</v>
      </c>
    </row>
    <row r="5" spans="1:5">
      <c r="A5" s="3" t="s">
        <v>53</v>
      </c>
    </row>
    <row r="6" spans="1:5">
      <c r="A6" s="4" t="s">
        <v>54</v>
      </c>
      <c r="B6" s="9" t="n">
        <v>1.9</v>
      </c>
      <c r="C6" s="9" t="n">
        <v>3.8</v>
      </c>
      <c r="D6" s="9" t="n">
        <v>-2.7</v>
      </c>
      <c r="E6" s="9" t="n">
        <v>-3.2</v>
      </c>
    </row>
    <row r="7" spans="1:5">
      <c r="A7" s="4" t="s">
        <v>55</v>
      </c>
      <c r="B7" s="10" t="n">
        <v>-54.1</v>
      </c>
      <c r="C7" s="10" t="n">
        <v>-3.8</v>
      </c>
      <c r="D7" s="10" t="n">
        <v>-50.3</v>
      </c>
      <c r="E7" s="10" t="n">
        <v>-8.19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62</v>
      </c>
      <c r="C1" s="2" t="s">
        <v>2</v>
      </c>
    </row>
    <row r="2" spans="1:3">
      <c r="A2" s="3" t="s">
        <v>263</v>
      </c>
    </row>
    <row r="3" spans="1:3">
      <c r="A3" s="4" t="s">
        <v>264</v>
      </c>
      <c r="B3" s="4" t="s">
        <v>265</v>
      </c>
    </row>
    <row r="4" spans="1:3">
      <c r="A4" s="4" t="s">
        <v>266</v>
      </c>
      <c r="B4" s="9" t="n">
        <v>0.2</v>
      </c>
    </row>
    <row r="5" spans="1:3">
      <c r="A5" s="4" t="s">
        <v>267</v>
      </c>
    </row>
    <row r="6" spans="1:3">
      <c r="A6" s="3" t="s">
        <v>263</v>
      </c>
    </row>
    <row r="7" spans="1:3">
      <c r="A7" s="4" t="s">
        <v>268</v>
      </c>
      <c r="C7" s="9" t="n">
        <v>0.4</v>
      </c>
    </row>
    <row r="8" spans="1:3">
      <c r="A8" s="4" t="s">
        <v>269</v>
      </c>
      <c r="B8" s="4" t="s">
        <v>270</v>
      </c>
      <c r="C8" s="4" t="s">
        <v>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72</v>
      </c>
      <c r="B1" s="2" t="s">
        <v>23</v>
      </c>
      <c r="D1" s="2" t="s">
        <v>1</v>
      </c>
    </row>
    <row r="2" spans="1:6">
      <c r="B2" s="2" t="s">
        <v>2</v>
      </c>
      <c r="C2" s="2" t="s">
        <v>24</v>
      </c>
      <c r="D2" s="2" t="s">
        <v>2</v>
      </c>
      <c r="E2" s="2" t="s">
        <v>24</v>
      </c>
      <c r="F2" s="2" t="s">
        <v>57</v>
      </c>
    </row>
    <row r="3" spans="1:6">
      <c r="A3" s="3" t="s">
        <v>273</v>
      </c>
    </row>
    <row r="4" spans="1:6">
      <c r="A4" s="4" t="s">
        <v>31</v>
      </c>
      <c r="B4" s="10" t="n">
        <v>37.3</v>
      </c>
      <c r="C4" s="10" t="n">
        <v>35.3</v>
      </c>
      <c r="D4" s="10" t="n">
        <v>112.9</v>
      </c>
      <c r="E4" s="10" t="n">
        <v>104.7</v>
      </c>
    </row>
    <row r="5" spans="1:6">
      <c r="A5" s="4" t="s">
        <v>274</v>
      </c>
    </row>
    <row r="6" spans="1:6">
      <c r="A6" s="3" t="s">
        <v>273</v>
      </c>
    </row>
    <row r="7" spans="1:6">
      <c r="A7" s="4" t="s">
        <v>275</v>
      </c>
      <c r="B7" s="5" t="n">
        <v>1</v>
      </c>
      <c r="C7" s="9" t="n">
        <v>0.9</v>
      </c>
      <c r="D7" s="9" t="n">
        <v>2.5</v>
      </c>
      <c r="E7" s="9" t="n">
        <v>2.4</v>
      </c>
    </row>
    <row r="8" spans="1:6">
      <c r="A8" s="4" t="s">
        <v>31</v>
      </c>
      <c r="B8" s="9" t="n">
        <v>0.1</v>
      </c>
      <c r="C8" s="9" t="n">
        <v>0.5</v>
      </c>
      <c r="D8" s="9" t="n">
        <v>0.5</v>
      </c>
      <c r="E8" s="9" t="n">
        <v>1.7</v>
      </c>
    </row>
    <row r="9" spans="1:6">
      <c r="A9" s="4" t="s">
        <v>276</v>
      </c>
      <c r="B9" s="9" t="n">
        <v>0.2</v>
      </c>
      <c r="C9" s="10" t="n">
        <v>0.2</v>
      </c>
      <c r="D9" s="9" t="n">
        <v>0.6</v>
      </c>
      <c r="E9" s="9" t="n">
        <v>0.5</v>
      </c>
    </row>
    <row r="10" spans="1:6">
      <c r="A10" s="4" t="s">
        <v>277</v>
      </c>
      <c r="F10" s="7" t="n">
        <v>2</v>
      </c>
    </row>
    <row r="11" spans="1:6">
      <c r="A11" s="4" t="s">
        <v>278</v>
      </c>
      <c r="B11" s="9" t="n">
        <v>0.1</v>
      </c>
      <c r="D11" s="9" t="n">
        <v>0.1</v>
      </c>
    </row>
    <row r="12" spans="1:6">
      <c r="A12" s="4" t="s">
        <v>279</v>
      </c>
      <c r="E12" s="9" t="n">
        <v>11.7</v>
      </c>
    </row>
    <row r="13" spans="1:6">
      <c r="A13" s="4" t="s">
        <v>280</v>
      </c>
    </row>
    <row r="14" spans="1:6">
      <c r="A14" s="3" t="s">
        <v>273</v>
      </c>
    </row>
    <row r="15" spans="1:6">
      <c r="A15" s="4" t="s">
        <v>279</v>
      </c>
      <c r="E15" s="9" t="n">
        <v>11.7</v>
      </c>
    </row>
    <row r="16" spans="1:6">
      <c r="A16" s="4" t="s">
        <v>281</v>
      </c>
    </row>
    <row r="17" spans="1:6">
      <c r="A17" s="3" t="s">
        <v>273</v>
      </c>
    </row>
    <row r="18" spans="1:6">
      <c r="A18" s="4" t="s">
        <v>279</v>
      </c>
      <c r="E18" s="9" t="n">
        <v>-0.1</v>
      </c>
    </row>
    <row r="19" spans="1:6">
      <c r="A19" s="4" t="s">
        <v>282</v>
      </c>
    </row>
    <row r="20" spans="1:6">
      <c r="A20" s="3" t="s">
        <v>273</v>
      </c>
    </row>
    <row r="21" spans="1:6">
      <c r="A21" s="4" t="s">
        <v>279</v>
      </c>
      <c r="E21" s="10" t="n">
        <v>0.1</v>
      </c>
    </row>
    <row r="22" spans="1:6">
      <c r="A22" s="4" t="s">
        <v>283</v>
      </c>
    </row>
    <row r="23" spans="1:6">
      <c r="A23" s="3" t="s">
        <v>273</v>
      </c>
    </row>
    <row r="24" spans="1:6">
      <c r="A24" s="4" t="s">
        <v>277</v>
      </c>
      <c r="B24" s="10" t="n">
        <v>0.5</v>
      </c>
      <c r="D24" s="10" t="n">
        <v>0.5</v>
      </c>
      <c r="F24" s="10" t="n">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84</v>
      </c>
      <c r="B1" s="2" t="s">
        <v>262</v>
      </c>
      <c r="C1" s="2" t="s">
        <v>2</v>
      </c>
      <c r="D1" s="2" t="s">
        <v>24</v>
      </c>
      <c r="E1" s="2" t="s">
        <v>2</v>
      </c>
      <c r="F1" s="2" t="s">
        <v>24</v>
      </c>
    </row>
    <row r="2" spans="1:6">
      <c r="A2" s="3" t="s">
        <v>285</v>
      </c>
    </row>
    <row r="3" spans="1:6">
      <c r="A3" s="4" t="s">
        <v>52</v>
      </c>
      <c r="C3" s="7" t="n">
        <v>-56000000</v>
      </c>
      <c r="D3" s="7" t="n">
        <v>-7600000</v>
      </c>
      <c r="E3" s="7" t="n">
        <v>-47600000</v>
      </c>
      <c r="F3" s="7" t="n">
        <v>-5000000</v>
      </c>
    </row>
    <row r="4" spans="1:6">
      <c r="A4" s="4" t="s">
        <v>286</v>
      </c>
      <c r="C4" s="5" t="n">
        <v>-200000</v>
      </c>
      <c r="D4" s="5" t="n">
        <v>-300000</v>
      </c>
      <c r="E4" s="5" t="n">
        <v>-600000</v>
      </c>
      <c r="F4" s="5" t="n">
        <v>-600000</v>
      </c>
    </row>
    <row r="5" spans="1:6">
      <c r="A5" s="4" t="s">
        <v>287</v>
      </c>
      <c r="C5" s="5" t="n">
        <v>0</v>
      </c>
      <c r="D5" s="5" t="n">
        <v>0</v>
      </c>
      <c r="E5" s="5" t="n">
        <v>0</v>
      </c>
      <c r="F5" s="5" t="n">
        <v>-11700000</v>
      </c>
    </row>
    <row r="6" spans="1:6">
      <c r="A6" s="4" t="s">
        <v>43</v>
      </c>
      <c r="C6" s="7" t="n">
        <v>-56200000</v>
      </c>
      <c r="D6" s="7" t="n">
        <v>-7900000</v>
      </c>
      <c r="E6" s="7" t="n">
        <v>-48200000</v>
      </c>
      <c r="F6" s="7" t="n">
        <v>-17300000</v>
      </c>
    </row>
    <row r="7" spans="1:6">
      <c r="A7" s="3" t="s">
        <v>288</v>
      </c>
    </row>
    <row r="8" spans="1:6">
      <c r="A8" s="4" t="s">
        <v>48</v>
      </c>
      <c r="C8" s="5" t="n">
        <v>61</v>
      </c>
      <c r="D8" s="9" t="n">
        <v>59.2</v>
      </c>
      <c r="E8" s="9" t="n">
        <v>60.4</v>
      </c>
      <c r="F8" s="5" t="n">
        <v>59</v>
      </c>
    </row>
    <row r="9" spans="1:6">
      <c r="A9" s="4" t="s">
        <v>49</v>
      </c>
      <c r="C9" s="5" t="n">
        <v>61</v>
      </c>
      <c r="D9" s="9" t="n">
        <v>59.2</v>
      </c>
      <c r="E9" s="9" t="n">
        <v>60.4</v>
      </c>
      <c r="F9" s="5" t="n">
        <v>59</v>
      </c>
    </row>
    <row r="10" spans="1:6">
      <c r="A10" s="4" t="s">
        <v>45</v>
      </c>
      <c r="C10" s="8" t="n">
        <v>-0.92</v>
      </c>
      <c r="D10" s="8" t="n">
        <v>-0.13</v>
      </c>
      <c r="E10" s="8" t="n">
        <v>-0.8</v>
      </c>
      <c r="F10" s="8" t="n">
        <v>-0.29</v>
      </c>
    </row>
    <row r="11" spans="1:6">
      <c r="A11" s="4" t="s">
        <v>46</v>
      </c>
      <c r="C11" s="8" t="n">
        <v>-0.92</v>
      </c>
      <c r="D11" s="8" t="n">
        <v>-0.13</v>
      </c>
      <c r="E11" s="8" t="n">
        <v>-0.8</v>
      </c>
      <c r="F11" s="8" t="n">
        <v>-0.29</v>
      </c>
    </row>
    <row r="12" spans="1:6">
      <c r="A12" s="4" t="s">
        <v>289</v>
      </c>
      <c r="B12" s="9" t="n">
        <v>47.1</v>
      </c>
    </row>
    <row r="13" spans="1:6">
      <c r="A13" s="4" t="s">
        <v>264</v>
      </c>
      <c r="B13" s="4" t="s">
        <v>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290</v>
      </c>
      <c r="B1" s="2" t="s">
        <v>1</v>
      </c>
    </row>
    <row r="2" spans="1:2">
      <c r="B2" s="2" t="s">
        <v>291</v>
      </c>
    </row>
    <row r="3" spans="1:2">
      <c r="A3" s="3" t="s">
        <v>292</v>
      </c>
    </row>
    <row r="4" spans="1:2">
      <c r="A4" s="4" t="s">
        <v>293</v>
      </c>
      <c r="B4" s="10" t="n">
        <v>497.4</v>
      </c>
    </row>
    <row r="5" spans="1:2">
      <c r="A5" s="4" t="s">
        <v>294</v>
      </c>
      <c r="B5" s="9" t="n">
        <v>-2.7</v>
      </c>
    </row>
    <row r="6" spans="1:2">
      <c r="A6" s="4" t="s">
        <v>295</v>
      </c>
      <c r="B6" s="9" t="n">
        <v>468.6</v>
      </c>
    </row>
    <row r="7" spans="1:2">
      <c r="A7" s="4" t="s">
        <v>296</v>
      </c>
    </row>
    <row r="8" spans="1:2">
      <c r="A8" s="3" t="s">
        <v>292</v>
      </c>
    </row>
    <row r="9" spans="1:2">
      <c r="A9" s="4" t="s">
        <v>293</v>
      </c>
      <c r="B9" s="9" t="n">
        <v>11.7</v>
      </c>
    </row>
    <row r="10" spans="1:2">
      <c r="A10" s="4" t="s">
        <v>294</v>
      </c>
      <c r="B10" s="9" t="n">
        <v>-2.7</v>
      </c>
    </row>
    <row r="11" spans="1:2">
      <c r="A11" s="4" t="s">
        <v>295</v>
      </c>
      <c r="B11" s="5" t="n">
        <v>9</v>
      </c>
    </row>
    <row r="12" spans="1:2">
      <c r="A12" s="4" t="s">
        <v>297</v>
      </c>
    </row>
    <row r="13" spans="1:2">
      <c r="A13" s="3" t="s">
        <v>292</v>
      </c>
    </row>
    <row r="14" spans="1:2">
      <c r="A14" s="4" t="s">
        <v>293</v>
      </c>
      <c r="B14" s="9" t="n">
        <v>-2.3</v>
      </c>
    </row>
    <row r="15" spans="1:2">
      <c r="A15" s="4" t="s">
        <v>294</v>
      </c>
      <c r="B15" s="5" t="n">
        <v>0</v>
      </c>
    </row>
    <row r="16" spans="1:2">
      <c r="A16" s="4" t="s">
        <v>295</v>
      </c>
      <c r="B16" s="9" t="n">
        <v>-2.3</v>
      </c>
    </row>
    <row r="17" spans="1:2">
      <c r="A17" s="4" t="s">
        <v>298</v>
      </c>
    </row>
    <row r="18" spans="1:2">
      <c r="A18" s="3" t="s">
        <v>292</v>
      </c>
    </row>
    <row r="19" spans="1:2">
      <c r="A19" s="4" t="s">
        <v>293</v>
      </c>
      <c r="B19" s="9" t="n">
        <v>9.4</v>
      </c>
    </row>
    <row r="20" spans="1:2">
      <c r="A20" s="4" t="s">
        <v>295</v>
      </c>
      <c r="B20" s="10" t="n">
        <v>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10" t="n">
        <v>577.9</v>
      </c>
      <c r="C3" s="10" t="n">
        <v>157.1</v>
      </c>
    </row>
    <row r="4" spans="1:3">
      <c r="A4" s="4" t="s">
        <v>60</v>
      </c>
      <c r="B4" s="9" t="n">
        <v>185.4</v>
      </c>
      <c r="C4" s="9" t="n">
        <v>170.5</v>
      </c>
    </row>
    <row r="5" spans="1:3">
      <c r="A5" s="4" t="s">
        <v>61</v>
      </c>
      <c r="B5" s="9" t="n">
        <v>116.9</v>
      </c>
      <c r="C5" s="9" t="n">
        <v>100.6</v>
      </c>
    </row>
    <row r="6" spans="1:3">
      <c r="A6" s="4" t="s">
        <v>62</v>
      </c>
      <c r="B6" s="9" t="n">
        <v>61.4</v>
      </c>
      <c r="C6" s="9" t="n">
        <v>61.3</v>
      </c>
    </row>
    <row r="7" spans="1:3">
      <c r="A7" s="4" t="s">
        <v>63</v>
      </c>
      <c r="B7" s="9" t="n">
        <v>941.6</v>
      </c>
      <c r="C7" s="9" t="n">
        <v>489.5</v>
      </c>
    </row>
    <row r="8" spans="1:3">
      <c r="A8" s="4" t="s">
        <v>64</v>
      </c>
      <c r="B8" s="9" t="n">
        <v>246.6</v>
      </c>
      <c r="C8" s="9" t="n">
        <v>183.4</v>
      </c>
    </row>
    <row r="9" spans="1:3">
      <c r="A9" s="4" t="s">
        <v>65</v>
      </c>
      <c r="B9" s="9" t="n">
        <v>22.3</v>
      </c>
      <c r="C9" s="9" t="n">
        <v>19.9</v>
      </c>
    </row>
    <row r="10" spans="1:3">
      <c r="A10" s="4" t="s">
        <v>66</v>
      </c>
      <c r="B10" s="9" t="n">
        <v>31.1</v>
      </c>
      <c r="C10" s="9" t="n">
        <v>31.9</v>
      </c>
    </row>
    <row r="11" spans="1:3">
      <c r="A11" s="4" t="s">
        <v>67</v>
      </c>
      <c r="B11" s="9" t="n">
        <v>2.9</v>
      </c>
      <c r="C11" s="9" t="n">
        <v>1.6</v>
      </c>
    </row>
    <row r="12" spans="1:3">
      <c r="A12" s="4" t="s">
        <v>68</v>
      </c>
      <c r="B12" s="9" t="n">
        <v>1244.5</v>
      </c>
      <c r="C12" s="9" t="n">
        <v>726.3</v>
      </c>
    </row>
    <row r="13" spans="1:3">
      <c r="A13" s="3" t="s">
        <v>69</v>
      </c>
    </row>
    <row r="14" spans="1:3">
      <c r="A14" s="4" t="s">
        <v>70</v>
      </c>
      <c r="B14" s="9" t="n">
        <v>118.4</v>
      </c>
      <c r="C14" s="9" t="n">
        <v>118.3</v>
      </c>
    </row>
    <row r="15" spans="1:3">
      <c r="A15" s="4" t="s">
        <v>71</v>
      </c>
      <c r="B15" s="9" t="n">
        <v>31.1</v>
      </c>
      <c r="C15" s="9" t="n">
        <v>26.5</v>
      </c>
    </row>
    <row r="16" spans="1:3">
      <c r="A16" s="4" t="s">
        <v>72</v>
      </c>
      <c r="B16" s="9" t="n">
        <v>0.4</v>
      </c>
      <c r="C16" s="9" t="n">
        <v>1.9</v>
      </c>
    </row>
    <row r="17" spans="1:3">
      <c r="A17" s="4" t="s">
        <v>73</v>
      </c>
      <c r="B17" s="5" t="n">
        <v>23</v>
      </c>
      <c r="C17" s="9" t="n">
        <v>14.9</v>
      </c>
    </row>
    <row r="18" spans="1:3">
      <c r="A18" s="4" t="s">
        <v>74</v>
      </c>
      <c r="B18" s="9" t="n">
        <v>19.2</v>
      </c>
      <c r="C18" s="9" t="n">
        <v>12.1</v>
      </c>
    </row>
    <row r="19" spans="1:3">
      <c r="A19" s="4" t="s">
        <v>75</v>
      </c>
      <c r="B19" s="9" t="n">
        <v>192.1</v>
      </c>
      <c r="C19" s="9" t="n">
        <v>173.7</v>
      </c>
    </row>
    <row r="20" spans="1:3">
      <c r="A20" s="4" t="s">
        <v>76</v>
      </c>
      <c r="B20" s="9" t="n">
        <v>313.4</v>
      </c>
      <c r="C20" s="5" t="n">
        <v>0</v>
      </c>
    </row>
    <row r="21" spans="1:3">
      <c r="A21" s="4" t="s">
        <v>77</v>
      </c>
      <c r="B21" s="9" t="n">
        <v>214.7</v>
      </c>
      <c r="C21" s="9" t="n">
        <v>10.3</v>
      </c>
    </row>
    <row r="22" spans="1:3">
      <c r="A22" s="4" t="s">
        <v>78</v>
      </c>
      <c r="B22" s="9" t="n">
        <v>19.9</v>
      </c>
      <c r="C22" s="9" t="n">
        <v>9.1</v>
      </c>
    </row>
    <row r="23" spans="1:3">
      <c r="A23" s="4" t="s">
        <v>79</v>
      </c>
      <c r="B23" s="9" t="n">
        <v>740.1</v>
      </c>
      <c r="C23" s="9" t="n">
        <v>193.1</v>
      </c>
    </row>
    <row r="24" spans="1:3">
      <c r="A24" s="4" t="s">
        <v>80</v>
      </c>
      <c r="B24" s="4" t="s">
        <v>81</v>
      </c>
      <c r="C24" s="4" t="s">
        <v>81</v>
      </c>
    </row>
    <row r="25" spans="1:3">
      <c r="A25" s="3" t="s">
        <v>82</v>
      </c>
    </row>
    <row r="26" spans="1:3">
      <c r="A26" s="4" t="s">
        <v>83</v>
      </c>
      <c r="B26" s="9" t="n">
        <v>35.8</v>
      </c>
      <c r="C26" s="9" t="n">
        <v>35.8</v>
      </c>
    </row>
    <row r="27" spans="1:3">
      <c r="A27" s="3" t="s">
        <v>84</v>
      </c>
    </row>
    <row r="28" spans="1:3">
      <c r="A28" s="4" t="s">
        <v>85</v>
      </c>
      <c r="B28" s="9" t="n">
        <v>0.1</v>
      </c>
      <c r="C28" s="9" t="n">
        <v>0.1</v>
      </c>
    </row>
    <row r="29" spans="1:3">
      <c r="A29" s="4" t="s">
        <v>86</v>
      </c>
      <c r="B29" s="9" t="n">
        <v>489.8</v>
      </c>
      <c r="C29" s="9" t="n">
        <v>467.7</v>
      </c>
    </row>
    <row r="30" spans="1:3">
      <c r="A30" s="4" t="s">
        <v>87</v>
      </c>
      <c r="B30" s="5" t="n">
        <v>-28</v>
      </c>
      <c r="C30" s="9" t="n">
        <v>20.2</v>
      </c>
    </row>
    <row r="31" spans="1:3">
      <c r="A31" s="4" t="s">
        <v>88</v>
      </c>
      <c r="B31" s="9" t="n">
        <v>6.7</v>
      </c>
      <c r="C31" s="9" t="n">
        <v>9.4</v>
      </c>
    </row>
    <row r="32" spans="1:3">
      <c r="A32" s="4" t="s">
        <v>89</v>
      </c>
      <c r="B32" s="9" t="n">
        <v>468.6</v>
      </c>
      <c r="C32" s="9" t="n">
        <v>497.4</v>
      </c>
    </row>
    <row r="33" spans="1:3">
      <c r="A33" s="4" t="s">
        <v>90</v>
      </c>
      <c r="B33" s="9" t="n">
        <v>1244.5</v>
      </c>
      <c r="C33" s="9" t="n">
        <v>726.3</v>
      </c>
    </row>
    <row r="34" spans="1:3">
      <c r="A34" s="4" t="s">
        <v>91</v>
      </c>
    </row>
    <row r="35" spans="1:3">
      <c r="A35" s="3" t="s">
        <v>82</v>
      </c>
    </row>
    <row r="36" spans="1:3">
      <c r="A36" s="4" t="s">
        <v>92</v>
      </c>
      <c r="B36" s="10" t="n">
        <v>35.8</v>
      </c>
      <c r="C36" s="10"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9</v>
      </c>
      <c r="B1" s="2" t="s">
        <v>300</v>
      </c>
    </row>
    <row r="2" spans="1:4">
      <c r="B2" s="2" t="s">
        <v>301</v>
      </c>
      <c r="C2" s="2" t="s">
        <v>2</v>
      </c>
      <c r="D2" s="2" t="s">
        <v>57</v>
      </c>
    </row>
    <row r="3" spans="1:4">
      <c r="A3" s="3" t="s">
        <v>302</v>
      </c>
    </row>
    <row r="4" spans="1:4">
      <c r="A4" s="4" t="s">
        <v>303</v>
      </c>
      <c r="C4" s="10" t="n">
        <v>10.8</v>
      </c>
      <c r="D4" s="10" t="n">
        <v>5.4</v>
      </c>
    </row>
    <row r="5" spans="1:4">
      <c r="A5" s="4" t="s">
        <v>304</v>
      </c>
    </row>
    <row r="6" spans="1:4">
      <c r="A6" s="3" t="s">
        <v>305</v>
      </c>
    </row>
    <row r="7" spans="1:4">
      <c r="A7" s="4" t="s">
        <v>306</v>
      </c>
      <c r="B7" s="10" t="n">
        <v>5.1</v>
      </c>
    </row>
    <row r="8" spans="1:4">
      <c r="A8" s="4" t="s">
        <v>307</v>
      </c>
      <c r="B8" s="10" t="n">
        <v>2.7</v>
      </c>
    </row>
    <row r="9" spans="1:4">
      <c r="A9" s="4" t="s">
        <v>308</v>
      </c>
      <c r="B9" s="4" t="s">
        <v>309</v>
      </c>
    </row>
    <row r="10" spans="1:4">
      <c r="A10" s="4" t="s">
        <v>310</v>
      </c>
      <c r="B10" s="10" t="n">
        <v>0.9</v>
      </c>
    </row>
    <row r="11" spans="1:4">
      <c r="A11" s="4" t="s">
        <v>311</v>
      </c>
      <c r="B11" s="10" t="n">
        <v>8.699999999999999</v>
      </c>
    </row>
    <row r="12" spans="1:4">
      <c r="A12" s="4" t="s">
        <v>312</v>
      </c>
      <c r="B12" s="4" t="s">
        <v>313</v>
      </c>
    </row>
    <row r="13" spans="1:4">
      <c r="A13" s="4" t="s">
        <v>314</v>
      </c>
      <c r="B13" s="7" t="n">
        <v>3</v>
      </c>
    </row>
    <row r="14" spans="1:4">
      <c r="A14" s="4" t="s">
        <v>315</v>
      </c>
      <c r="B14" s="4" t="s">
        <v>316</v>
      </c>
    </row>
    <row r="15" spans="1:4">
      <c r="A15" s="3" t="s">
        <v>302</v>
      </c>
    </row>
    <row r="16" spans="1:4">
      <c r="A16" s="4" t="s">
        <v>59</v>
      </c>
      <c r="B16" s="7" t="n">
        <v>0</v>
      </c>
    </row>
    <row r="17" spans="1:4">
      <c r="A17" s="4" t="s">
        <v>317</v>
      </c>
      <c r="B17" s="9" t="n">
        <v>0.1</v>
      </c>
    </row>
    <row r="18" spans="1:4">
      <c r="A18" s="4" t="s">
        <v>61</v>
      </c>
      <c r="B18" s="9" t="n">
        <v>1.9</v>
      </c>
    </row>
    <row r="19" spans="1:4">
      <c r="A19" s="4" t="s">
        <v>62</v>
      </c>
      <c r="B19" s="9" t="n">
        <v>0.2</v>
      </c>
    </row>
    <row r="20" spans="1:4">
      <c r="A20" s="4" t="s">
        <v>64</v>
      </c>
      <c r="B20" s="9" t="n">
        <v>0.8</v>
      </c>
    </row>
    <row r="21" spans="1:4">
      <c r="A21" s="4" t="s">
        <v>318</v>
      </c>
      <c r="B21" s="9" t="n">
        <v>2.4</v>
      </c>
    </row>
    <row r="22" spans="1:4">
      <c r="A22" s="4" t="s">
        <v>303</v>
      </c>
      <c r="B22" s="9" t="n">
        <v>5.6</v>
      </c>
    </row>
    <row r="23" spans="1:4">
      <c r="A23" s="4" t="s">
        <v>70</v>
      </c>
      <c r="B23" s="9" t="n">
        <v>-0.4</v>
      </c>
    </row>
    <row r="24" spans="1:4">
      <c r="A24" s="4" t="s">
        <v>319</v>
      </c>
      <c r="B24" s="9" t="n">
        <v>-0.2</v>
      </c>
    </row>
    <row r="25" spans="1:4">
      <c r="A25" s="4" t="s">
        <v>320</v>
      </c>
      <c r="B25" s="9" t="n">
        <v>-1.1</v>
      </c>
    </row>
    <row r="26" spans="1:4">
      <c r="A26" s="4" t="s">
        <v>321</v>
      </c>
      <c r="B26" s="9" t="n">
        <v>-0.6</v>
      </c>
    </row>
    <row r="27" spans="1:4">
      <c r="A27" s="4" t="s">
        <v>322</v>
      </c>
      <c r="B27" s="10" t="n">
        <v>8.699999999999999</v>
      </c>
    </row>
    <row r="28" spans="1:4">
      <c r="A28" s="4" t="s">
        <v>323</v>
      </c>
    </row>
    <row r="29" spans="1:4">
      <c r="A29" s="3" t="s">
        <v>324</v>
      </c>
    </row>
    <row r="30" spans="1:4">
      <c r="A30" s="4" t="s">
        <v>325</v>
      </c>
      <c r="B30"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7</v>
      </c>
    </row>
    <row r="2" spans="1:3">
      <c r="A2" s="3" t="s">
        <v>61</v>
      </c>
    </row>
    <row r="3" spans="1:3">
      <c r="A3" s="4" t="s">
        <v>328</v>
      </c>
      <c r="B3" s="10" t="n">
        <v>58.2</v>
      </c>
      <c r="C3" s="10" t="n">
        <v>46.1</v>
      </c>
    </row>
    <row r="4" spans="1:3">
      <c r="A4" s="4" t="s">
        <v>329</v>
      </c>
      <c r="B4" s="9" t="n">
        <v>35.6</v>
      </c>
      <c r="C4" s="9" t="n">
        <v>25.5</v>
      </c>
    </row>
    <row r="5" spans="1:3">
      <c r="A5" s="4" t="s">
        <v>330</v>
      </c>
      <c r="B5" s="9" t="n">
        <v>23.1</v>
      </c>
      <c r="C5" s="5" t="n">
        <v>29</v>
      </c>
    </row>
    <row r="6" spans="1:3">
      <c r="A6" s="4" t="s">
        <v>61</v>
      </c>
      <c r="B6" s="10" t="n">
        <v>116.9</v>
      </c>
      <c r="C6" s="10" t="n">
        <v>1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7</v>
      </c>
    </row>
    <row r="2" spans="1:3">
      <c r="A2" s="3" t="s">
        <v>62</v>
      </c>
    </row>
    <row r="3" spans="1:3">
      <c r="A3" s="4" t="s">
        <v>332</v>
      </c>
      <c r="B3" s="10" t="n">
        <v>33.1</v>
      </c>
      <c r="C3" s="10" t="n">
        <v>27.3</v>
      </c>
    </row>
    <row r="4" spans="1:3">
      <c r="A4" s="4" t="s">
        <v>333</v>
      </c>
      <c r="B4" s="9" t="n">
        <v>8.6</v>
      </c>
      <c r="C4" s="9" t="n">
        <v>6.4</v>
      </c>
    </row>
    <row r="5" spans="1:3">
      <c r="A5" s="4" t="s">
        <v>334</v>
      </c>
      <c r="B5" s="9" t="n">
        <v>10.3</v>
      </c>
      <c r="C5" s="9" t="n">
        <v>10.3</v>
      </c>
    </row>
    <row r="6" spans="1:3">
      <c r="A6" s="4" t="s">
        <v>335</v>
      </c>
      <c r="B6" s="5" t="n">
        <v>0</v>
      </c>
      <c r="C6" s="5" t="n">
        <v>2</v>
      </c>
    </row>
    <row r="7" spans="1:3">
      <c r="A7" s="4" t="s">
        <v>336</v>
      </c>
      <c r="B7" s="9" t="n">
        <v>9.4</v>
      </c>
      <c r="C7" s="9" t="n">
        <v>15.3</v>
      </c>
    </row>
    <row r="8" spans="1:3">
      <c r="A8" s="4" t="s">
        <v>62</v>
      </c>
      <c r="B8" s="10" t="n">
        <v>61.4</v>
      </c>
      <c r="C8" s="10" t="n">
        <v>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23</v>
      </c>
      <c r="D1" s="2" t="s">
        <v>1</v>
      </c>
    </row>
    <row r="2" spans="1:6">
      <c r="B2" s="2" t="s">
        <v>2</v>
      </c>
      <c r="C2" s="2" t="s">
        <v>24</v>
      </c>
      <c r="D2" s="2" t="s">
        <v>2</v>
      </c>
      <c r="E2" s="2" t="s">
        <v>24</v>
      </c>
      <c r="F2" s="2" t="s">
        <v>57</v>
      </c>
    </row>
    <row r="3" spans="1:6">
      <c r="A3" s="3" t="s">
        <v>338</v>
      </c>
    </row>
    <row r="4" spans="1:6">
      <c r="A4" s="4" t="s">
        <v>339</v>
      </c>
      <c r="B4" s="10" t="n">
        <v>617.3</v>
      </c>
      <c r="D4" s="10" t="n">
        <v>617.3</v>
      </c>
      <c r="F4" s="10" t="n">
        <v>518.2</v>
      </c>
    </row>
    <row r="5" spans="1:6">
      <c r="A5" s="4" t="s">
        <v>340</v>
      </c>
      <c r="B5" s="9" t="n">
        <v>-370.7</v>
      </c>
      <c r="D5" s="9" t="n">
        <v>-370.7</v>
      </c>
      <c r="F5" s="9" t="n">
        <v>-334.8</v>
      </c>
    </row>
    <row r="6" spans="1:6">
      <c r="A6" s="4" t="s">
        <v>64</v>
      </c>
      <c r="B6" s="9" t="n">
        <v>246.6</v>
      </c>
      <c r="D6" s="9" t="n">
        <v>246.6</v>
      </c>
      <c r="F6" s="9" t="n">
        <v>183.4</v>
      </c>
    </row>
    <row r="7" spans="1:6">
      <c r="A7" s="4" t="s">
        <v>106</v>
      </c>
      <c r="B7" s="9" t="n">
        <v>14.1</v>
      </c>
      <c r="C7" s="10" t="n">
        <v>11.3</v>
      </c>
      <c r="D7" s="9" t="n">
        <v>39.1</v>
      </c>
      <c r="E7" s="10" t="n">
        <v>35.1</v>
      </c>
    </row>
    <row r="8" spans="1:6">
      <c r="A8" s="4" t="s">
        <v>341</v>
      </c>
    </row>
    <row r="9" spans="1:6">
      <c r="A9" s="3" t="s">
        <v>338</v>
      </c>
    </row>
    <row r="10" spans="1:6">
      <c r="A10" s="4" t="s">
        <v>339</v>
      </c>
      <c r="B10" s="9" t="n">
        <v>10.5</v>
      </c>
      <c r="D10" s="9" t="n">
        <v>10.5</v>
      </c>
      <c r="F10" s="9" t="n">
        <v>5.9</v>
      </c>
    </row>
    <row r="11" spans="1:6">
      <c r="A11" s="4" t="s">
        <v>342</v>
      </c>
    </row>
    <row r="12" spans="1:6">
      <c r="A12" s="3" t="s">
        <v>338</v>
      </c>
    </row>
    <row r="13" spans="1:6">
      <c r="A13" s="4" t="s">
        <v>339</v>
      </c>
      <c r="B13" s="9" t="n">
        <v>35.7</v>
      </c>
      <c r="D13" s="9" t="n">
        <v>35.7</v>
      </c>
      <c r="F13" s="9" t="n">
        <v>28.9</v>
      </c>
    </row>
    <row r="14" spans="1:6">
      <c r="A14" s="4" t="s">
        <v>343</v>
      </c>
    </row>
    <row r="15" spans="1:6">
      <c r="A15" s="3" t="s">
        <v>338</v>
      </c>
    </row>
    <row r="16" spans="1:6">
      <c r="A16" s="4" t="s">
        <v>339</v>
      </c>
      <c r="B16" s="9" t="n">
        <v>443.2</v>
      </c>
      <c r="D16" s="9" t="n">
        <v>443.2</v>
      </c>
      <c r="F16" s="9" t="n">
        <v>378.5</v>
      </c>
    </row>
    <row r="17" spans="1:6">
      <c r="A17" s="4" t="s">
        <v>344</v>
      </c>
    </row>
    <row r="18" spans="1:6">
      <c r="A18" s="3" t="s">
        <v>338</v>
      </c>
    </row>
    <row r="19" spans="1:6">
      <c r="A19" s="4" t="s">
        <v>339</v>
      </c>
      <c r="B19" s="5" t="n">
        <v>33</v>
      </c>
      <c r="D19" s="5" t="n">
        <v>33</v>
      </c>
      <c r="F19" s="9" t="n">
        <v>32.2</v>
      </c>
    </row>
    <row r="20" spans="1:6">
      <c r="A20" s="4" t="s">
        <v>345</v>
      </c>
    </row>
    <row r="21" spans="1:6">
      <c r="A21" s="3" t="s">
        <v>338</v>
      </c>
    </row>
    <row r="22" spans="1:6">
      <c r="A22" s="4" t="s">
        <v>339</v>
      </c>
      <c r="B22" s="9" t="n">
        <v>29.8</v>
      </c>
      <c r="D22" s="9" t="n">
        <v>29.8</v>
      </c>
      <c r="F22" s="9" t="n">
        <v>28.6</v>
      </c>
    </row>
    <row r="23" spans="1:6">
      <c r="A23" s="4" t="s">
        <v>346</v>
      </c>
    </row>
    <row r="24" spans="1:6">
      <c r="A24" s="3" t="s">
        <v>338</v>
      </c>
    </row>
    <row r="25" spans="1:6">
      <c r="A25" s="4" t="s">
        <v>339</v>
      </c>
      <c r="B25" s="10" t="n">
        <v>65.09999999999999</v>
      </c>
      <c r="D25" s="10" t="n">
        <v>65.09999999999999</v>
      </c>
      <c r="F25" s="10" t="n">
        <v>4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7</v>
      </c>
    </row>
    <row r="2" spans="1:3">
      <c r="A2" s="3" t="s">
        <v>74</v>
      </c>
    </row>
    <row r="3" spans="1:3">
      <c r="A3" s="4" t="s">
        <v>348</v>
      </c>
      <c r="B3" s="10" t="n">
        <v>8.1</v>
      </c>
      <c r="C3" s="10" t="n">
        <v>2.8</v>
      </c>
    </row>
    <row r="4" spans="1:3">
      <c r="A4" s="4" t="s">
        <v>349</v>
      </c>
      <c r="B4" s="9" t="n">
        <v>5.3</v>
      </c>
      <c r="C4" s="9" t="n">
        <v>5.5</v>
      </c>
    </row>
    <row r="5" spans="1:3">
      <c r="A5" s="4" t="s">
        <v>320</v>
      </c>
      <c r="B5" s="9" t="n">
        <v>4.6</v>
      </c>
      <c r="C5" s="9" t="n">
        <v>2.7</v>
      </c>
    </row>
    <row r="6" spans="1:3">
      <c r="A6" s="4" t="s">
        <v>350</v>
      </c>
      <c r="B6" s="9" t="n">
        <v>1.2</v>
      </c>
      <c r="C6" s="9" t="n">
        <v>1.1</v>
      </c>
    </row>
    <row r="7" spans="1:3">
      <c r="A7" s="4" t="s">
        <v>74</v>
      </c>
      <c r="B7" s="10" t="n">
        <v>19.2</v>
      </c>
      <c r="C7" s="10" t="n">
        <v>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57</v>
      </c>
      <c r="D1" s="2" t="s">
        <v>24</v>
      </c>
    </row>
    <row r="2" spans="1:4">
      <c r="A2" s="3" t="s">
        <v>78</v>
      </c>
    </row>
    <row r="3" spans="1:4">
      <c r="A3" s="4" t="s">
        <v>352</v>
      </c>
      <c r="B3" s="10" t="n">
        <v>2.1</v>
      </c>
      <c r="C3" s="10" t="n">
        <v>2.3</v>
      </c>
    </row>
    <row r="4" spans="1:4">
      <c r="A4" s="4" t="s">
        <v>353</v>
      </c>
      <c r="B4" s="9" t="n">
        <v>3.4</v>
      </c>
      <c r="C4" s="9" t="n">
        <v>3.5</v>
      </c>
    </row>
    <row r="5" spans="1:4">
      <c r="A5" s="4" t="s">
        <v>354</v>
      </c>
      <c r="B5" s="9" t="n">
        <v>3.2</v>
      </c>
      <c r="C5" s="9" t="n">
        <v>1.6</v>
      </c>
    </row>
    <row r="6" spans="1:4">
      <c r="A6" s="4" t="s">
        <v>355</v>
      </c>
      <c r="B6" s="5" t="n">
        <v>0</v>
      </c>
      <c r="C6" s="9" t="n">
        <v>0.2</v>
      </c>
    </row>
    <row r="7" spans="1:4">
      <c r="A7" s="4" t="s">
        <v>356</v>
      </c>
      <c r="B7" s="9" t="n">
        <v>6.2</v>
      </c>
      <c r="C7" s="9" t="n">
        <v>0.1</v>
      </c>
      <c r="D7" s="10" t="n">
        <v>0.1</v>
      </c>
    </row>
    <row r="8" spans="1:4">
      <c r="A8" s="4" t="s">
        <v>78</v>
      </c>
      <c r="B8" s="5" t="n">
        <v>5</v>
      </c>
      <c r="C8" s="9" t="n">
        <v>1.4</v>
      </c>
    </row>
    <row r="9" spans="1:4">
      <c r="A9" s="4" t="s">
        <v>78</v>
      </c>
      <c r="B9" s="10" t="n">
        <v>19.9</v>
      </c>
      <c r="C9" s="10" t="n">
        <v>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 customWidth="1" max="6" min="6" width="21"/>
  </cols>
  <sheetData>
    <row r="1" spans="1:6">
      <c r="A1" s="1" t="s">
        <v>357</v>
      </c>
      <c r="B1" s="2" t="s">
        <v>358</v>
      </c>
      <c r="C1" s="2" t="s">
        <v>359</v>
      </c>
      <c r="D1" s="2" t="s">
        <v>360</v>
      </c>
      <c r="E1" s="2" t="s">
        <v>361</v>
      </c>
      <c r="F1" s="2" t="s">
        <v>362</v>
      </c>
    </row>
    <row r="2" spans="1:6">
      <c r="A2" s="3" t="s">
        <v>363</v>
      </c>
    </row>
    <row r="3" spans="1:6">
      <c r="A3" s="4" t="s">
        <v>364</v>
      </c>
      <c r="C3" s="10" t="n">
        <v>35.8</v>
      </c>
      <c r="E3" s="10" t="n">
        <v>35.8</v>
      </c>
    </row>
    <row r="4" spans="1:6">
      <c r="A4" s="4" t="s">
        <v>365</v>
      </c>
      <c r="C4" s="10" t="n">
        <v>0.6</v>
      </c>
      <c r="D4" s="10" t="n">
        <v>0.3</v>
      </c>
    </row>
    <row r="5" spans="1:6">
      <c r="A5" s="4" t="s">
        <v>366</v>
      </c>
    </row>
    <row r="6" spans="1:6">
      <c r="A6" s="3" t="s">
        <v>363</v>
      </c>
    </row>
    <row r="7" spans="1:6">
      <c r="A7" s="4" t="s">
        <v>367</v>
      </c>
      <c r="B7" s="4" t="s">
        <v>368</v>
      </c>
    </row>
    <row r="8" spans="1:6">
      <c r="A8" s="4" t="s">
        <v>364</v>
      </c>
      <c r="F8" s="10" t="n">
        <v>35.8</v>
      </c>
    </row>
    <row r="9" spans="1:6">
      <c r="A9" s="4" t="s">
        <v>369</v>
      </c>
      <c r="B9" s="8" t="n">
        <v>24.63</v>
      </c>
    </row>
    <row r="10" spans="1:6">
      <c r="A10" s="4" t="s">
        <v>370</v>
      </c>
      <c r="B10" s="4" t="s">
        <v>371</v>
      </c>
    </row>
    <row r="11" spans="1:6">
      <c r="A11" s="4" t="s">
        <v>372</v>
      </c>
      <c r="B11" s="5" t="n">
        <v>5</v>
      </c>
    </row>
    <row r="12" spans="1:6">
      <c r="A12" s="4" t="s">
        <v>373</v>
      </c>
      <c r="C12" s="7" t="n">
        <v>1000</v>
      </c>
    </row>
    <row r="13" spans="1:6">
      <c r="A13" s="4" t="s">
        <v>374</v>
      </c>
      <c r="C13" s="4" t="s">
        <v>375</v>
      </c>
    </row>
    <row r="14" spans="1:6">
      <c r="A14" s="4" t="s">
        <v>376</v>
      </c>
      <c r="C14" s="10" t="n">
        <v>0.2</v>
      </c>
      <c r="E14" s="10" t="n">
        <v>0.2</v>
      </c>
    </row>
    <row r="15" spans="1:6">
      <c r="A15" s="4" t="s">
        <v>377</v>
      </c>
    </row>
    <row r="16" spans="1:6">
      <c r="A16" s="3" t="s">
        <v>363</v>
      </c>
    </row>
    <row r="17" spans="1:6">
      <c r="A17" s="4" t="s">
        <v>378</v>
      </c>
      <c r="B17" s="5" t="n">
        <v>40000</v>
      </c>
    </row>
    <row r="18" spans="1:6">
      <c r="A18" s="4" t="s">
        <v>379</v>
      </c>
    </row>
    <row r="19" spans="1:6">
      <c r="A19" s="3" t="s">
        <v>363</v>
      </c>
    </row>
    <row r="20" spans="1:6">
      <c r="A20" s="4" t="s">
        <v>378</v>
      </c>
      <c r="B20" s="5" t="n">
        <v>35805</v>
      </c>
    </row>
    <row r="21" spans="1:6">
      <c r="A21" s="4" t="s">
        <v>380</v>
      </c>
      <c r="B21" s="5" t="n">
        <v>4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s>
  <sheetData>
    <row r="1" spans="1:4">
      <c r="A1" s="1" t="s">
        <v>381</v>
      </c>
      <c r="B1" s="2" t="s">
        <v>382</v>
      </c>
      <c r="C1" s="2" t="s">
        <v>291</v>
      </c>
      <c r="D1" s="2" t="s">
        <v>24</v>
      </c>
    </row>
    <row r="2" spans="1:4">
      <c r="A2" s="3" t="s">
        <v>383</v>
      </c>
    </row>
    <row r="3" spans="1:4">
      <c r="A3" s="4" t="s">
        <v>384</v>
      </c>
      <c r="B3" s="7" t="n">
        <v>450000000</v>
      </c>
      <c r="C3" s="7" t="n">
        <v>450000000</v>
      </c>
    </row>
    <row r="4" spans="1:4">
      <c r="A4" s="4" t="s">
        <v>385</v>
      </c>
      <c r="B4" s="4" t="s">
        <v>386</v>
      </c>
    </row>
    <row r="5" spans="1:4">
      <c r="A5" s="4" t="s">
        <v>387</v>
      </c>
      <c r="B5" s="12" t="n">
        <v>16.4965</v>
      </c>
    </row>
    <row r="6" spans="1:4">
      <c r="A6" s="4" t="s">
        <v>388</v>
      </c>
      <c r="B6" s="8" t="n">
        <v>60.62</v>
      </c>
    </row>
    <row r="7" spans="1:4">
      <c r="A7" s="4" t="s">
        <v>389</v>
      </c>
      <c r="B7" s="4" t="s">
        <v>390</v>
      </c>
    </row>
    <row r="8" spans="1:4">
      <c r="A8" s="4" t="s">
        <v>391</v>
      </c>
      <c r="B8" s="5" t="n">
        <v>20</v>
      </c>
    </row>
    <row r="9" spans="1:4">
      <c r="A9" s="4" t="s">
        <v>392</v>
      </c>
      <c r="B9" s="4" t="s">
        <v>393</v>
      </c>
    </row>
    <row r="10" spans="1:4">
      <c r="A10" s="4" t="s">
        <v>394</v>
      </c>
      <c r="B10" s="4" t="s">
        <v>395</v>
      </c>
    </row>
    <row r="11" spans="1:4">
      <c r="A11" s="4" t="s">
        <v>396</v>
      </c>
      <c r="B11" s="4" t="s">
        <v>368</v>
      </c>
    </row>
    <row r="12" spans="1:4">
      <c r="A12" s="4" t="s">
        <v>397</v>
      </c>
      <c r="B12" s="4" t="s">
        <v>398</v>
      </c>
    </row>
    <row r="13" spans="1:4">
      <c r="A13" s="4" t="s">
        <v>399</v>
      </c>
      <c r="B13" s="7" t="n">
        <v>129900000</v>
      </c>
      <c r="C13" s="7" t="n">
        <v>168600000</v>
      </c>
    </row>
    <row r="14" spans="1:4">
      <c r="A14" s="4" t="s">
        <v>400</v>
      </c>
      <c r="B14" s="5" t="n">
        <v>320100000</v>
      </c>
    </row>
    <row r="15" spans="1:4">
      <c r="A15" s="4" t="s">
        <v>401</v>
      </c>
      <c r="B15" s="7" t="n">
        <v>7700000</v>
      </c>
    </row>
    <row r="16" spans="1:4">
      <c r="A16" s="4" t="s">
        <v>402</v>
      </c>
      <c r="B16" s="4" t="s">
        <v>403</v>
      </c>
      <c r="C16" s="4" t="s">
        <v>404</v>
      </c>
      <c r="D16" s="4" t="s">
        <v>405</v>
      </c>
    </row>
    <row r="17" spans="1:4">
      <c r="A17" s="4" t="s">
        <v>406</v>
      </c>
      <c r="C17" s="4" t="s">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6"/>
  </cols>
  <sheetData>
    <row r="1" spans="1:3">
      <c r="A1" s="1" t="s">
        <v>408</v>
      </c>
      <c r="B1" s="2" t="s">
        <v>2</v>
      </c>
      <c r="C1" s="2" t="s">
        <v>409</v>
      </c>
    </row>
    <row r="2" spans="1:3">
      <c r="A2" s="3" t="s">
        <v>410</v>
      </c>
    </row>
    <row r="3" spans="1:3">
      <c r="A3" s="4" t="s">
        <v>411</v>
      </c>
      <c r="B3" s="7" t="n">
        <v>457300000</v>
      </c>
    </row>
    <row r="4" spans="1:3">
      <c r="A4" s="4" t="s">
        <v>412</v>
      </c>
    </row>
    <row r="5" spans="1:3">
      <c r="A5" s="3" t="s">
        <v>410</v>
      </c>
    </row>
    <row r="6" spans="1:3">
      <c r="A6" s="4" t="s">
        <v>413</v>
      </c>
      <c r="B6" s="5" t="n">
        <v>450000000</v>
      </c>
      <c r="C6" s="7" t="n">
        <v>450000000</v>
      </c>
    </row>
    <row r="7" spans="1:3">
      <c r="A7" s="4" t="s">
        <v>414</v>
      </c>
      <c r="B7" s="5" t="n">
        <v>-136600000</v>
      </c>
    </row>
    <row r="8" spans="1:3">
      <c r="A8" s="4" t="s">
        <v>411</v>
      </c>
      <c r="B8" s="5" t="n">
        <v>313400000</v>
      </c>
    </row>
    <row r="9" spans="1:3">
      <c r="A9" s="4" t="s">
        <v>415</v>
      </c>
      <c r="B9" s="7" t="n">
        <v>168600000</v>
      </c>
      <c r="C9" s="7" t="n">
        <v>129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16</v>
      </c>
      <c r="B1" s="2" t="s">
        <v>23</v>
      </c>
      <c r="D1" s="2" t="s">
        <v>1</v>
      </c>
    </row>
    <row r="2" spans="1:6">
      <c r="B2" s="2" t="s">
        <v>2</v>
      </c>
      <c r="C2" s="2" t="s">
        <v>24</v>
      </c>
      <c r="D2" s="2" t="s">
        <v>2</v>
      </c>
      <c r="E2" s="2" t="s">
        <v>24</v>
      </c>
      <c r="F2" s="2" t="s">
        <v>409</v>
      </c>
    </row>
    <row r="3" spans="1:6">
      <c r="A3" s="3" t="s">
        <v>383</v>
      </c>
    </row>
    <row r="4" spans="1:6">
      <c r="A4" s="4" t="s">
        <v>417</v>
      </c>
      <c r="D4" s="7" t="n">
        <v>1</v>
      </c>
      <c r="E4" s="7" t="n">
        <v>0</v>
      </c>
    </row>
    <row r="5" spans="1:6">
      <c r="A5" s="4" t="s">
        <v>412</v>
      </c>
    </row>
    <row r="6" spans="1:6">
      <c r="A6" s="3" t="s">
        <v>383</v>
      </c>
    </row>
    <row r="7" spans="1:6">
      <c r="A7" s="4" t="s">
        <v>418</v>
      </c>
      <c r="B7" s="10" t="n">
        <v>0.1</v>
      </c>
      <c r="C7" s="7" t="n">
        <v>0</v>
      </c>
      <c r="D7" s="9" t="n">
        <v>0.1</v>
      </c>
      <c r="E7" s="5" t="n">
        <v>0</v>
      </c>
    </row>
    <row r="8" spans="1:6">
      <c r="A8" s="4" t="s">
        <v>417</v>
      </c>
      <c r="B8" s="5" t="n">
        <v>1</v>
      </c>
      <c r="C8" s="5" t="n">
        <v>0</v>
      </c>
      <c r="D8" s="5" t="n">
        <v>1</v>
      </c>
      <c r="E8" s="5" t="n">
        <v>0</v>
      </c>
    </row>
    <row r="9" spans="1:6">
      <c r="A9" s="4" t="s">
        <v>419</v>
      </c>
      <c r="B9" s="10" t="n">
        <v>1.1</v>
      </c>
      <c r="C9" s="7" t="n">
        <v>0</v>
      </c>
      <c r="D9" s="10" t="n">
        <v>1.1</v>
      </c>
      <c r="E9" s="7" t="n">
        <v>0</v>
      </c>
    </row>
    <row r="10" spans="1:6">
      <c r="A10" s="4" t="s">
        <v>402</v>
      </c>
      <c r="B10" s="4" t="s">
        <v>404</v>
      </c>
      <c r="C10" s="4" t="s">
        <v>405</v>
      </c>
      <c r="D10" s="4" t="s">
        <v>404</v>
      </c>
      <c r="E10" s="4" t="s">
        <v>405</v>
      </c>
      <c r="F10" s="4" t="s">
        <v>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v>
      </c>
      <c r="B1" s="2" t="s">
        <v>2</v>
      </c>
      <c r="C1" s="2" t="s">
        <v>57</v>
      </c>
    </row>
    <row r="2" spans="1:3">
      <c r="A2" s="4" t="s">
        <v>94</v>
      </c>
      <c r="B2" s="10" t="n">
        <v>1.5</v>
      </c>
      <c r="C2" s="10" t="n">
        <v>0.9</v>
      </c>
    </row>
    <row r="3" spans="1:3">
      <c r="A3" s="4" t="s">
        <v>95</v>
      </c>
      <c r="B3" s="11" t="n">
        <v>0.001</v>
      </c>
      <c r="C3" s="11" t="n">
        <v>0.001</v>
      </c>
    </row>
    <row r="4" spans="1:3">
      <c r="A4" s="4" t="s">
        <v>96</v>
      </c>
      <c r="B4" s="5" t="n">
        <v>990000000</v>
      </c>
      <c r="C4" s="5" t="n">
        <v>990000000</v>
      </c>
    </row>
    <row r="5" spans="1:3">
      <c r="A5" s="4" t="s">
        <v>97</v>
      </c>
      <c r="B5" s="5" t="n">
        <v>61105106</v>
      </c>
      <c r="C5" s="5" t="n">
        <v>59580596</v>
      </c>
    </row>
    <row r="6" spans="1:3">
      <c r="A6" s="4" t="s">
        <v>98</v>
      </c>
      <c r="B6" s="5" t="n">
        <v>61105106</v>
      </c>
      <c r="C6" s="5" t="n">
        <v>59580596</v>
      </c>
    </row>
    <row r="7" spans="1:3">
      <c r="A7" s="4" t="s">
        <v>91</v>
      </c>
    </row>
    <row r="8" spans="1:3">
      <c r="A8" s="4" t="s">
        <v>99</v>
      </c>
      <c r="B8" s="11" t="n">
        <v>0.001</v>
      </c>
      <c r="C8" s="11" t="n">
        <v>0.001</v>
      </c>
    </row>
    <row r="9" spans="1:3">
      <c r="A9" s="4" t="s">
        <v>100</v>
      </c>
      <c r="B9" s="5" t="n">
        <v>10000000</v>
      </c>
      <c r="C9" s="5" t="n">
        <v>10000000</v>
      </c>
    </row>
    <row r="10" spans="1:3">
      <c r="A10" s="4" t="s">
        <v>101</v>
      </c>
      <c r="B10" s="5" t="n">
        <v>35805</v>
      </c>
      <c r="C10" s="5" t="n">
        <v>35805</v>
      </c>
    </row>
    <row r="11" spans="1:3">
      <c r="A11" s="4" t="s">
        <v>102</v>
      </c>
      <c r="B11" s="5" t="n">
        <v>35805</v>
      </c>
      <c r="C11" s="5"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4"/>
  </cols>
  <sheetData>
    <row r="1" spans="1:7">
      <c r="A1" s="1" t="s">
        <v>420</v>
      </c>
      <c r="B1" s="2" t="s">
        <v>409</v>
      </c>
      <c r="C1" s="2" t="s">
        <v>2</v>
      </c>
      <c r="D1" s="2" t="s">
        <v>24</v>
      </c>
      <c r="E1" s="2" t="s">
        <v>2</v>
      </c>
      <c r="F1" s="2" t="s">
        <v>24</v>
      </c>
      <c r="G1" s="2" t="s">
        <v>57</v>
      </c>
    </row>
    <row r="2" spans="1:7">
      <c r="A2" s="3" t="s">
        <v>421</v>
      </c>
    </row>
    <row r="3" spans="1:7">
      <c r="A3" s="4" t="s">
        <v>36</v>
      </c>
      <c r="C3" s="10" t="n">
        <v>56.6</v>
      </c>
      <c r="D3" s="10" t="n">
        <v>4.8</v>
      </c>
      <c r="E3" s="10" t="n">
        <v>74.5</v>
      </c>
      <c r="F3" s="7" t="n">
        <v>5</v>
      </c>
    </row>
    <row r="4" spans="1:7">
      <c r="A4" s="4" t="s">
        <v>422</v>
      </c>
    </row>
    <row r="5" spans="1:7">
      <c r="A5" s="3" t="s">
        <v>423</v>
      </c>
    </row>
    <row r="6" spans="1:7">
      <c r="A6" s="4" t="s">
        <v>424</v>
      </c>
      <c r="C6" s="9" t="n">
        <v>28.2</v>
      </c>
      <c r="D6" s="9" t="n">
        <v>9.9</v>
      </c>
      <c r="E6" s="9" t="n">
        <v>10.3</v>
      </c>
      <c r="F6" s="5" t="n">
        <v>0</v>
      </c>
      <c r="G6" s="7" t="n">
        <v>0</v>
      </c>
    </row>
    <row r="7" spans="1:7">
      <c r="A7" s="4" t="s">
        <v>425</v>
      </c>
      <c r="C7" s="9" t="n">
        <v>214.7</v>
      </c>
      <c r="D7" s="9" t="n">
        <v>14.7</v>
      </c>
      <c r="E7" s="9" t="n">
        <v>214.7</v>
      </c>
      <c r="F7" s="9" t="n">
        <v>14.7</v>
      </c>
      <c r="G7" s="10" t="n">
        <v>10.3</v>
      </c>
    </row>
    <row r="8" spans="1:7">
      <c r="A8" s="4" t="s">
        <v>426</v>
      </c>
    </row>
    <row r="9" spans="1:7">
      <c r="A9" s="3" t="s">
        <v>423</v>
      </c>
    </row>
    <row r="10" spans="1:7">
      <c r="A10" s="4" t="s">
        <v>427</v>
      </c>
      <c r="C10" s="5" t="n">
        <v>0</v>
      </c>
      <c r="D10" s="5" t="n">
        <v>0</v>
      </c>
      <c r="E10" s="5" t="n">
        <v>0</v>
      </c>
      <c r="F10" s="9" t="n">
        <v>9.699999999999999</v>
      </c>
    </row>
    <row r="11" spans="1:7">
      <c r="A11" s="4" t="s">
        <v>428</v>
      </c>
      <c r="C11" s="10" t="n">
        <v>17.9</v>
      </c>
      <c r="D11" s="9" t="n">
        <v>4.8</v>
      </c>
      <c r="E11" s="10" t="n">
        <v>35.8</v>
      </c>
      <c r="F11" s="5" t="n">
        <v>5</v>
      </c>
    </row>
    <row r="12" spans="1:7">
      <c r="A12" s="3" t="s">
        <v>429</v>
      </c>
    </row>
    <row r="13" spans="1:7">
      <c r="A13" s="4" t="s">
        <v>430</v>
      </c>
      <c r="C13" s="8" t="n">
        <v>53.35</v>
      </c>
      <c r="E13" s="8" t="n">
        <v>53.35</v>
      </c>
      <c r="G13" s="8" t="n">
        <v>23.65</v>
      </c>
    </row>
    <row r="14" spans="1:7">
      <c r="A14" s="4" t="s">
        <v>431</v>
      </c>
      <c r="C14" s="8" t="n">
        <v>24.63</v>
      </c>
      <c r="E14" s="8" t="n">
        <v>24.63</v>
      </c>
      <c r="G14" s="8" t="n">
        <v>24.63</v>
      </c>
    </row>
    <row r="15" spans="1:7">
      <c r="A15" s="4" t="s">
        <v>432</v>
      </c>
      <c r="E15" s="4" t="s">
        <v>433</v>
      </c>
      <c r="G15" s="4" t="s">
        <v>434</v>
      </c>
    </row>
    <row r="16" spans="1:7">
      <c r="A16" s="4" t="s">
        <v>435</v>
      </c>
      <c r="E16" s="4" t="s">
        <v>436</v>
      </c>
      <c r="G16" s="4" t="s">
        <v>437</v>
      </c>
    </row>
    <row r="17" spans="1:7">
      <c r="A17" s="4" t="s">
        <v>438</v>
      </c>
      <c r="E17" s="4" t="s">
        <v>439</v>
      </c>
      <c r="G17" s="4" t="s">
        <v>440</v>
      </c>
    </row>
    <row r="18" spans="1:7">
      <c r="A18" s="4" t="s">
        <v>441</v>
      </c>
      <c r="E18" s="4" t="s">
        <v>442</v>
      </c>
      <c r="G18" s="4" t="s">
        <v>443</v>
      </c>
    </row>
    <row r="19" spans="1:7">
      <c r="A19" s="4" t="s">
        <v>444</v>
      </c>
    </row>
    <row r="20" spans="1:7">
      <c r="A20" s="3" t="s">
        <v>423</v>
      </c>
    </row>
    <row r="21" spans="1:7">
      <c r="A21" s="4" t="s">
        <v>427</v>
      </c>
      <c r="C21" s="10" t="n">
        <v>129.9</v>
      </c>
      <c r="D21" s="5" t="n">
        <v>0</v>
      </c>
      <c r="E21" s="10" t="n">
        <v>129.9</v>
      </c>
      <c r="F21" s="5" t="n">
        <v>0</v>
      </c>
    </row>
    <row r="22" spans="1:7">
      <c r="A22" s="4" t="s">
        <v>428</v>
      </c>
      <c r="C22" s="10" t="n">
        <v>38.7</v>
      </c>
      <c r="D22" s="7" t="n">
        <v>0</v>
      </c>
      <c r="E22" s="10" t="n">
        <v>38.7</v>
      </c>
      <c r="F22" s="7" t="n">
        <v>0</v>
      </c>
    </row>
    <row r="23" spans="1:7">
      <c r="A23" s="3" t="s">
        <v>429</v>
      </c>
    </row>
    <row r="24" spans="1:7">
      <c r="A24" s="4" t="s">
        <v>430</v>
      </c>
      <c r="B24" s="8" t="n">
        <v>53.35</v>
      </c>
      <c r="C24" s="8" t="n">
        <v>53.35</v>
      </c>
      <c r="E24" s="8" t="n">
        <v>53.35</v>
      </c>
    </row>
    <row r="25" spans="1:7">
      <c r="A25" s="4" t="s">
        <v>431</v>
      </c>
      <c r="B25" s="8" t="n">
        <v>60.6</v>
      </c>
      <c r="C25" s="8" t="n">
        <v>60.6</v>
      </c>
      <c r="E25" s="8" t="n">
        <v>60.6</v>
      </c>
    </row>
    <row r="26" spans="1:7">
      <c r="A26" s="4" t="s">
        <v>432</v>
      </c>
      <c r="B26" s="4" t="s">
        <v>445</v>
      </c>
      <c r="E26" s="4" t="s">
        <v>445</v>
      </c>
    </row>
    <row r="27" spans="1:7">
      <c r="A27" s="4" t="s">
        <v>435</v>
      </c>
      <c r="B27" s="4" t="s">
        <v>436</v>
      </c>
      <c r="E27" s="4" t="s">
        <v>436</v>
      </c>
    </row>
    <row r="28" spans="1:7">
      <c r="A28" s="4" t="s">
        <v>438</v>
      </c>
      <c r="B28" s="4" t="s">
        <v>446</v>
      </c>
      <c r="E28" s="4" t="s">
        <v>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47</v>
      </c>
      <c r="B1" s="2" t="s">
        <v>23</v>
      </c>
      <c r="C1" s="2" t="s">
        <v>1</v>
      </c>
    </row>
    <row r="2" spans="1:3">
      <c r="B2" s="2" t="s">
        <v>57</v>
      </c>
      <c r="C2" s="2" t="s">
        <v>2</v>
      </c>
    </row>
    <row r="3" spans="1:3">
      <c r="A3" s="3" t="s">
        <v>448</v>
      </c>
    </row>
    <row r="4" spans="1:3">
      <c r="A4" s="4" t="s">
        <v>293</v>
      </c>
      <c r="C4" s="7" t="n">
        <v>5400000</v>
      </c>
    </row>
    <row r="5" spans="1:3">
      <c r="A5" s="4" t="s">
        <v>449</v>
      </c>
      <c r="C5" s="5" t="n">
        <v>5600000</v>
      </c>
    </row>
    <row r="6" spans="1:3">
      <c r="A6" s="4" t="s">
        <v>450</v>
      </c>
      <c r="C6" s="5" t="n">
        <v>-200000</v>
      </c>
    </row>
    <row r="7" spans="1:3">
      <c r="A7" s="4" t="s">
        <v>295</v>
      </c>
      <c r="B7" s="7" t="n">
        <v>5400000</v>
      </c>
      <c r="C7" s="5" t="n">
        <v>10800000</v>
      </c>
    </row>
    <row r="8" spans="1:3">
      <c r="A8" s="4" t="s">
        <v>451</v>
      </c>
      <c r="B8" s="5" t="n">
        <v>0</v>
      </c>
    </row>
    <row r="9" spans="1:3">
      <c r="A9" s="4" t="s">
        <v>452</v>
      </c>
    </row>
    <row r="10" spans="1:3">
      <c r="A10" s="3" t="s">
        <v>448</v>
      </c>
    </row>
    <row r="11" spans="1:3">
      <c r="A11" s="4" t="s">
        <v>293</v>
      </c>
      <c r="C11" s="5" t="n">
        <v>0</v>
      </c>
    </row>
    <row r="12" spans="1:3">
      <c r="A12" s="4" t="s">
        <v>449</v>
      </c>
      <c r="C12" s="5" t="n">
        <v>5600000</v>
      </c>
    </row>
    <row r="13" spans="1:3">
      <c r="A13" s="4" t="s">
        <v>450</v>
      </c>
      <c r="C13" s="5" t="n">
        <v>0</v>
      </c>
    </row>
    <row r="14" spans="1:3">
      <c r="A14" s="4" t="s">
        <v>295</v>
      </c>
      <c r="B14" s="5" t="n">
        <v>0</v>
      </c>
      <c r="C14" s="5" t="n">
        <v>5600000</v>
      </c>
    </row>
    <row r="15" spans="1:3">
      <c r="A15" s="4" t="s">
        <v>453</v>
      </c>
    </row>
    <row r="16" spans="1:3">
      <c r="A16" s="3" t="s">
        <v>448</v>
      </c>
    </row>
    <row r="17" spans="1:3">
      <c r="A17" s="4" t="s">
        <v>293</v>
      </c>
      <c r="C17" s="5" t="n">
        <v>5400000</v>
      </c>
    </row>
    <row r="18" spans="1:3">
      <c r="A18" s="4" t="s">
        <v>449</v>
      </c>
      <c r="C18" s="5" t="n">
        <v>0</v>
      </c>
    </row>
    <row r="19" spans="1:3">
      <c r="A19" s="4" t="s">
        <v>450</v>
      </c>
      <c r="C19" s="5" t="n">
        <v>-200000</v>
      </c>
    </row>
    <row r="20" spans="1:3">
      <c r="A20" s="4" t="s">
        <v>295</v>
      </c>
      <c r="B20" s="7" t="n">
        <v>5400000</v>
      </c>
      <c r="C20" s="7" t="n">
        <v>5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4</v>
      </c>
      <c r="B1" s="2" t="s">
        <v>23</v>
      </c>
    </row>
    <row r="2" spans="1:3">
      <c r="B2" s="2" t="s">
        <v>2</v>
      </c>
      <c r="C2" s="2" t="s">
        <v>57</v>
      </c>
    </row>
    <row r="3" spans="1:3">
      <c r="A3" s="3" t="s">
        <v>455</v>
      </c>
    </row>
    <row r="4" spans="1:3">
      <c r="A4" s="4" t="s">
        <v>456</v>
      </c>
      <c r="B4" s="10" t="n">
        <v>114.6</v>
      </c>
      <c r="C4" s="10" t="n">
        <v>112.4</v>
      </c>
    </row>
    <row r="5" spans="1:3">
      <c r="A5" s="4" t="s">
        <v>457</v>
      </c>
      <c r="B5" s="9" t="n">
        <v>-103.1</v>
      </c>
      <c r="C5" s="9" t="n">
        <v>-97.90000000000001</v>
      </c>
    </row>
    <row r="6" spans="1:3">
      <c r="A6" s="4" t="s">
        <v>458</v>
      </c>
      <c r="B6" s="9" t="n">
        <v>11.5</v>
      </c>
      <c r="C6" s="9" t="n">
        <v>14.5</v>
      </c>
    </row>
    <row r="7" spans="1:3">
      <c r="A7" s="4" t="s">
        <v>459</v>
      </c>
    </row>
    <row r="8" spans="1:3">
      <c r="A8" s="3" t="s">
        <v>455</v>
      </c>
    </row>
    <row r="9" spans="1:3">
      <c r="A9" s="4" t="s">
        <v>460</v>
      </c>
      <c r="B9" s="9" t="n">
        <v>2.4</v>
      </c>
    </row>
    <row r="10" spans="1:3">
      <c r="A10" s="4" t="s">
        <v>456</v>
      </c>
      <c r="B10" s="9" t="n">
        <v>105.2</v>
      </c>
      <c r="C10" s="5" t="n">
        <v>103</v>
      </c>
    </row>
    <row r="11" spans="1:3">
      <c r="A11" s="4" t="s">
        <v>457</v>
      </c>
      <c r="B11" s="9" t="n">
        <v>-93.90000000000001</v>
      </c>
      <c r="C11" s="9" t="n">
        <v>-88.90000000000001</v>
      </c>
    </row>
    <row r="12" spans="1:3">
      <c r="A12" s="4" t="s">
        <v>458</v>
      </c>
      <c r="B12" s="9" t="n">
        <v>11.3</v>
      </c>
      <c r="C12" s="9" t="n">
        <v>14.1</v>
      </c>
    </row>
    <row r="13" spans="1:3">
      <c r="A13" s="4" t="s">
        <v>461</v>
      </c>
    </row>
    <row r="14" spans="1:3">
      <c r="A14" s="3" t="s">
        <v>455</v>
      </c>
    </row>
    <row r="15" spans="1:3">
      <c r="A15" s="4" t="s">
        <v>456</v>
      </c>
      <c r="B15" s="9" t="n">
        <v>9.4</v>
      </c>
      <c r="C15" s="9" t="n">
        <v>9.4</v>
      </c>
    </row>
    <row r="16" spans="1:3">
      <c r="A16" s="4" t="s">
        <v>457</v>
      </c>
      <c r="B16" s="9" t="n">
        <v>-9.199999999999999</v>
      </c>
      <c r="C16" s="5" t="n">
        <v>-9</v>
      </c>
    </row>
    <row r="17" spans="1:3">
      <c r="A17" s="4" t="s">
        <v>458</v>
      </c>
      <c r="B17" s="10" t="n">
        <v>0.2</v>
      </c>
      <c r="C17" s="10"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3" t="s">
        <v>455</v>
      </c>
    </row>
    <row r="4" spans="1:5">
      <c r="A4" s="4" t="s">
        <v>463</v>
      </c>
      <c r="B4" s="10" t="n">
        <v>1.8</v>
      </c>
      <c r="C4" s="10" t="n">
        <v>1.8</v>
      </c>
      <c r="D4" s="10" t="n">
        <v>5.4</v>
      </c>
      <c r="E4" s="10" t="n">
        <v>5.4</v>
      </c>
    </row>
    <row r="5" spans="1:5">
      <c r="A5" s="4" t="s">
        <v>464</v>
      </c>
      <c r="B5" s="9" t="n">
        <v>1.8</v>
      </c>
      <c r="C5" s="9" t="n">
        <v>1.8</v>
      </c>
      <c r="D5" s="9" t="n">
        <v>5.4</v>
      </c>
      <c r="E5" s="9" t="n">
        <v>5.4</v>
      </c>
    </row>
    <row r="6" spans="1:5">
      <c r="A6" s="4" t="s">
        <v>27</v>
      </c>
    </row>
    <row r="7" spans="1:5">
      <c r="A7" s="3" t="s">
        <v>455</v>
      </c>
    </row>
    <row r="8" spans="1:5">
      <c r="A8" s="4" t="s">
        <v>464</v>
      </c>
      <c r="B8" s="9" t="n">
        <v>1.7</v>
      </c>
      <c r="C8" s="9" t="n">
        <v>1.7</v>
      </c>
      <c r="D8" s="9" t="n">
        <v>5.1</v>
      </c>
      <c r="E8" s="9" t="n">
        <v>5.1</v>
      </c>
    </row>
    <row r="9" spans="1:5">
      <c r="A9" s="4" t="s">
        <v>465</v>
      </c>
    </row>
    <row r="10" spans="1:5">
      <c r="A10" s="3" t="s">
        <v>455</v>
      </c>
    </row>
    <row r="11" spans="1:5">
      <c r="A11" s="4" t="s">
        <v>464</v>
      </c>
      <c r="B11" s="10" t="n">
        <v>0.1</v>
      </c>
      <c r="C11" s="10" t="n">
        <v>0.1</v>
      </c>
      <c r="D11" s="10" t="n">
        <v>0.3</v>
      </c>
      <c r="E11" s="10"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66</v>
      </c>
      <c r="B1" s="2" t="s">
        <v>291</v>
      </c>
    </row>
    <row r="2" spans="1:2">
      <c r="A2" s="3" t="s">
        <v>467</v>
      </c>
    </row>
    <row r="3" spans="1:2">
      <c r="A3" s="4" t="s">
        <v>468</v>
      </c>
      <c r="B3" s="10" t="n">
        <v>1.8</v>
      </c>
    </row>
    <row r="4" spans="1:2">
      <c r="A4" s="5" t="n">
        <v>2018</v>
      </c>
      <c r="B4" s="9" t="n">
        <v>3.2</v>
      </c>
    </row>
    <row r="5" spans="1:2">
      <c r="A5" s="5" t="n">
        <v>2019</v>
      </c>
      <c r="B5" s="5" t="n">
        <v>3</v>
      </c>
    </row>
    <row r="6" spans="1:2">
      <c r="A6" s="5" t="n">
        <v>2020</v>
      </c>
      <c r="B6" s="9" t="n">
        <v>2.5</v>
      </c>
    </row>
    <row r="7" spans="1:2">
      <c r="A7" s="4" t="s">
        <v>469</v>
      </c>
      <c r="B7" s="5" t="n">
        <v>1</v>
      </c>
    </row>
    <row r="8" spans="1:2">
      <c r="A8" s="4" t="s">
        <v>470</v>
      </c>
      <c r="B8" s="10" t="n">
        <v>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1</v>
      </c>
      <c r="B1" s="2" t="s">
        <v>23</v>
      </c>
      <c r="D1" s="2" t="s">
        <v>1</v>
      </c>
    </row>
    <row r="2" spans="1:7">
      <c r="B2" s="2" t="s">
        <v>2</v>
      </c>
      <c r="C2" s="2" t="s">
        <v>24</v>
      </c>
      <c r="D2" s="2" t="s">
        <v>2</v>
      </c>
      <c r="E2" s="2" t="s">
        <v>24</v>
      </c>
      <c r="F2" s="2" t="s">
        <v>57</v>
      </c>
      <c r="G2" s="2" t="s">
        <v>472</v>
      </c>
    </row>
    <row r="3" spans="1:7">
      <c r="A3" s="3" t="s">
        <v>172</v>
      </c>
    </row>
    <row r="4" spans="1:7">
      <c r="A4" s="4" t="s">
        <v>473</v>
      </c>
      <c r="B4" s="10" t="n">
        <v>5.3</v>
      </c>
      <c r="D4" s="10" t="n">
        <v>5.3</v>
      </c>
      <c r="F4" s="10" t="n">
        <v>5.7</v>
      </c>
      <c r="G4" s="10" t="n">
        <v>3.8</v>
      </c>
    </row>
    <row r="5" spans="1:7">
      <c r="A5" s="4" t="s">
        <v>33</v>
      </c>
      <c r="B5" s="9" t="n">
        <v>3.1</v>
      </c>
      <c r="C5" s="10" t="n">
        <v>1.8</v>
      </c>
      <c r="D5" s="5" t="n">
        <v>10</v>
      </c>
      <c r="E5" s="10" t="n">
        <v>3.9</v>
      </c>
    </row>
    <row r="6" spans="1:7">
      <c r="A6" s="4" t="s">
        <v>474</v>
      </c>
      <c r="B6" s="9" t="n">
        <v>5.3</v>
      </c>
      <c r="D6" s="9" t="n">
        <v>5.3</v>
      </c>
      <c r="F6" s="9" t="n">
        <v>5.5</v>
      </c>
    </row>
    <row r="7" spans="1:7">
      <c r="A7" s="4" t="s">
        <v>475</v>
      </c>
      <c r="B7" s="5" t="n">
        <v>0</v>
      </c>
      <c r="D7" s="5" t="n">
        <v>0</v>
      </c>
      <c r="F7" s="10" t="n">
        <v>0.2</v>
      </c>
    </row>
    <row r="8" spans="1:7">
      <c r="A8" s="4" t="s">
        <v>476</v>
      </c>
    </row>
    <row r="9" spans="1:7">
      <c r="A9" s="3" t="s">
        <v>172</v>
      </c>
    </row>
    <row r="10" spans="1:7">
      <c r="A10" s="4" t="s">
        <v>33</v>
      </c>
      <c r="B10" s="9" t="n">
        <v>0.4</v>
      </c>
      <c r="C10" s="9" t="n">
        <v>0.4</v>
      </c>
      <c r="D10" s="5" t="n">
        <v>2</v>
      </c>
      <c r="E10" s="9" t="n">
        <v>1.7</v>
      </c>
    </row>
    <row r="11" spans="1:7">
      <c r="A11" s="4" t="s">
        <v>477</v>
      </c>
    </row>
    <row r="12" spans="1:7">
      <c r="A12" s="3" t="s">
        <v>172</v>
      </c>
    </row>
    <row r="13" spans="1:7">
      <c r="A13" s="4" t="s">
        <v>33</v>
      </c>
      <c r="B13" s="10" t="n">
        <v>2.7</v>
      </c>
      <c r="C13" s="10" t="n">
        <v>1.4</v>
      </c>
      <c r="D13" s="10" t="n">
        <v>7.8</v>
      </c>
      <c r="E13" s="10" t="n">
        <v>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3</v>
      </c>
      <c r="D1" s="2" t="s">
        <v>1</v>
      </c>
    </row>
    <row r="2" spans="1:5">
      <c r="B2" s="2" t="s">
        <v>2</v>
      </c>
      <c r="C2" s="2" t="s">
        <v>24</v>
      </c>
      <c r="D2" s="2" t="s">
        <v>2</v>
      </c>
      <c r="E2" s="2" t="s">
        <v>24</v>
      </c>
    </row>
    <row r="3" spans="1:5">
      <c r="A3" s="3" t="s">
        <v>479</v>
      </c>
    </row>
    <row r="4" spans="1:5">
      <c r="A4" s="4" t="s">
        <v>480</v>
      </c>
      <c r="C4" s="10" t="n">
        <v>3.8</v>
      </c>
      <c r="D4" s="10" t="n">
        <v>5.7</v>
      </c>
    </row>
    <row r="5" spans="1:5">
      <c r="A5" s="4" t="s">
        <v>481</v>
      </c>
      <c r="B5" s="10" t="n">
        <v>3.1</v>
      </c>
      <c r="C5" s="9" t="n">
        <v>1.8</v>
      </c>
      <c r="D5" s="5" t="n">
        <v>10</v>
      </c>
      <c r="E5" s="10" t="n">
        <v>3.9</v>
      </c>
    </row>
    <row r="6" spans="1:5">
      <c r="A6" s="4" t="s">
        <v>482</v>
      </c>
      <c r="D6" s="9" t="n">
        <v>-10.4</v>
      </c>
    </row>
    <row r="7" spans="1:5">
      <c r="A7" s="4" t="s">
        <v>483</v>
      </c>
      <c r="B7" s="9" t="n">
        <v>5.3</v>
      </c>
      <c r="D7" s="9" t="n">
        <v>5.3</v>
      </c>
    </row>
    <row r="8" spans="1:5">
      <c r="A8" s="4" t="s">
        <v>476</v>
      </c>
    </row>
    <row r="9" spans="1:5">
      <c r="A9" s="3" t="s">
        <v>479</v>
      </c>
    </row>
    <row r="10" spans="1:5">
      <c r="A10" s="4" t="s">
        <v>481</v>
      </c>
      <c r="B10" s="9" t="n">
        <v>0.4</v>
      </c>
      <c r="C10" s="9" t="n">
        <v>0.4</v>
      </c>
      <c r="D10" s="5" t="n">
        <v>2</v>
      </c>
      <c r="E10" s="9" t="n">
        <v>1.7</v>
      </c>
    </row>
    <row r="11" spans="1:5">
      <c r="A11" s="4" t="s">
        <v>477</v>
      </c>
    </row>
    <row r="12" spans="1:5">
      <c r="A12" s="3" t="s">
        <v>479</v>
      </c>
    </row>
    <row r="13" spans="1:5">
      <c r="A13" s="4" t="s">
        <v>481</v>
      </c>
      <c r="B13" s="9" t="n">
        <v>2.7</v>
      </c>
      <c r="C13" s="10" t="n">
        <v>1.4</v>
      </c>
      <c r="D13" s="9" t="n">
        <v>7.8</v>
      </c>
      <c r="E13" s="10" t="n">
        <v>2.2</v>
      </c>
    </row>
    <row r="14" spans="1:5">
      <c r="A14" s="4" t="s">
        <v>484</v>
      </c>
    </row>
    <row r="15" spans="1:5">
      <c r="A15" s="3" t="s">
        <v>479</v>
      </c>
    </row>
    <row r="16" spans="1:5">
      <c r="A16" s="4" t="s">
        <v>480</v>
      </c>
      <c r="D16" s="9" t="n">
        <v>4.5</v>
      </c>
    </row>
    <row r="17" spans="1:5">
      <c r="A17" s="4" t="s">
        <v>481</v>
      </c>
      <c r="D17" s="9" t="n">
        <v>2.2</v>
      </c>
    </row>
    <row r="18" spans="1:5">
      <c r="A18" s="4" t="s">
        <v>482</v>
      </c>
      <c r="D18" s="9" t="n">
        <v>-1.8</v>
      </c>
    </row>
    <row r="19" spans="1:5">
      <c r="A19" s="4" t="s">
        <v>483</v>
      </c>
      <c r="B19" s="9" t="n">
        <v>4.9</v>
      </c>
      <c r="D19" s="9" t="n">
        <v>4.9</v>
      </c>
    </row>
    <row r="20" spans="1:5">
      <c r="A20" s="4" t="s">
        <v>485</v>
      </c>
    </row>
    <row r="21" spans="1:5">
      <c r="A21" s="3" t="s">
        <v>479</v>
      </c>
    </row>
    <row r="22" spans="1:5">
      <c r="A22" s="4" t="s">
        <v>480</v>
      </c>
      <c r="D22" s="9" t="n">
        <v>0.5</v>
      </c>
    </row>
    <row r="23" spans="1:5">
      <c r="A23" s="4" t="s">
        <v>481</v>
      </c>
      <c r="D23" s="5" t="n">
        <v>0</v>
      </c>
    </row>
    <row r="24" spans="1:5">
      <c r="A24" s="4" t="s">
        <v>482</v>
      </c>
      <c r="D24" s="9" t="n">
        <v>-0.1</v>
      </c>
    </row>
    <row r="25" spans="1:5">
      <c r="A25" s="4" t="s">
        <v>483</v>
      </c>
      <c r="B25" s="9" t="n">
        <v>0.4</v>
      </c>
      <c r="D25" s="9" t="n">
        <v>0.4</v>
      </c>
    </row>
    <row r="26" spans="1:5">
      <c r="A26" s="4" t="s">
        <v>486</v>
      </c>
    </row>
    <row r="27" spans="1:5">
      <c r="A27" s="3" t="s">
        <v>479</v>
      </c>
    </row>
    <row r="28" spans="1:5">
      <c r="A28" s="4" t="s">
        <v>480</v>
      </c>
      <c r="D28" s="5" t="n">
        <v>0</v>
      </c>
    </row>
    <row r="29" spans="1:5">
      <c r="A29" s="4" t="s">
        <v>481</v>
      </c>
      <c r="D29" s="9" t="n">
        <v>7.8</v>
      </c>
    </row>
    <row r="30" spans="1:5">
      <c r="A30" s="4" t="s">
        <v>482</v>
      </c>
      <c r="D30" s="9" t="n">
        <v>-7.8</v>
      </c>
    </row>
    <row r="31" spans="1:5">
      <c r="A31" s="4" t="s">
        <v>483</v>
      </c>
      <c r="B31" s="5" t="n">
        <v>0</v>
      </c>
      <c r="D31" s="5" t="n">
        <v>0</v>
      </c>
    </row>
    <row r="32" spans="1:5">
      <c r="A32" s="4" t="s">
        <v>487</v>
      </c>
    </row>
    <row r="33" spans="1:5">
      <c r="A33" s="3" t="s">
        <v>479</v>
      </c>
    </row>
    <row r="34" spans="1:5">
      <c r="A34" s="4" t="s">
        <v>480</v>
      </c>
      <c r="D34" s="9" t="n">
        <v>0.7</v>
      </c>
    </row>
    <row r="35" spans="1:5">
      <c r="A35" s="4" t="s">
        <v>481</v>
      </c>
      <c r="D35" s="5" t="n">
        <v>0</v>
      </c>
    </row>
    <row r="36" spans="1:5">
      <c r="A36" s="4" t="s">
        <v>482</v>
      </c>
      <c r="D36" s="9" t="n">
        <v>-0.7</v>
      </c>
    </row>
    <row r="37" spans="1:5">
      <c r="A37" s="4" t="s">
        <v>483</v>
      </c>
      <c r="B37" s="7" t="n">
        <v>0</v>
      </c>
      <c r="D37"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23</v>
      </c>
      <c r="D1" s="2" t="s">
        <v>1</v>
      </c>
    </row>
    <row r="2" spans="1:6">
      <c r="B2" s="2" t="s">
        <v>2</v>
      </c>
      <c r="C2" s="2" t="s">
        <v>24</v>
      </c>
      <c r="D2" s="2" t="s">
        <v>2</v>
      </c>
      <c r="E2" s="2" t="s">
        <v>24</v>
      </c>
      <c r="F2" s="2" t="s">
        <v>57</v>
      </c>
    </row>
    <row r="3" spans="1:6">
      <c r="A3" s="3" t="s">
        <v>176</v>
      </c>
    </row>
    <row r="4" spans="1:6">
      <c r="A4" s="4" t="s">
        <v>489</v>
      </c>
      <c r="B4" s="4" t="s">
        <v>490</v>
      </c>
      <c r="D4" s="4" t="s">
        <v>491</v>
      </c>
    </row>
    <row r="5" spans="1:6">
      <c r="A5" s="4" t="s">
        <v>492</v>
      </c>
      <c r="D5" s="4" t="s">
        <v>493</v>
      </c>
    </row>
    <row r="6" spans="1:6">
      <c r="A6" s="4" t="s">
        <v>39</v>
      </c>
      <c r="B6" s="10" t="n">
        <v>11.6</v>
      </c>
      <c r="C6" s="10" t="n">
        <v>0.1</v>
      </c>
      <c r="D6" s="10" t="n">
        <v>15.4</v>
      </c>
      <c r="E6" s="10" t="n">
        <v>0.3</v>
      </c>
    </row>
    <row r="7" spans="1:6">
      <c r="A7" s="4" t="s">
        <v>494</v>
      </c>
      <c r="B7" s="10" t="n">
        <v>6.2</v>
      </c>
      <c r="C7" s="10" t="n">
        <v>0.1</v>
      </c>
      <c r="D7" s="10" t="n">
        <v>6.2</v>
      </c>
      <c r="E7" s="10" t="n">
        <v>0.1</v>
      </c>
      <c r="F7" s="10"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497</v>
      </c>
      <c r="D1" s="2" t="s">
        <v>2</v>
      </c>
      <c r="E1" s="2" t="s">
        <v>24</v>
      </c>
      <c r="F1" s="2" t="s">
        <v>2</v>
      </c>
      <c r="G1" s="2" t="s">
        <v>24</v>
      </c>
      <c r="H1" s="2" t="s">
        <v>57</v>
      </c>
      <c r="I1" s="2" t="s">
        <v>498</v>
      </c>
    </row>
    <row r="2" spans="1:9">
      <c r="A2" s="3" t="s">
        <v>499</v>
      </c>
    </row>
    <row r="3" spans="1:9">
      <c r="A3" s="4" t="s">
        <v>500</v>
      </c>
      <c r="C3" s="5" t="n">
        <v>8500000</v>
      </c>
    </row>
    <row r="4" spans="1:9">
      <c r="A4" s="4" t="s">
        <v>501</v>
      </c>
      <c r="I4" s="5" t="n">
        <v>2100000</v>
      </c>
    </row>
    <row r="5" spans="1:9">
      <c r="A5" s="4" t="s">
        <v>502</v>
      </c>
      <c r="B5" s="5" t="n">
        <v>3000000</v>
      </c>
    </row>
    <row r="6" spans="1:9">
      <c r="A6" s="4" t="s">
        <v>503</v>
      </c>
      <c r="D6" s="5" t="n">
        <v>6600000</v>
      </c>
      <c r="F6" s="5" t="n">
        <v>6600000</v>
      </c>
    </row>
    <row r="7" spans="1:9">
      <c r="A7" s="3" t="s">
        <v>504</v>
      </c>
    </row>
    <row r="8" spans="1:9">
      <c r="A8" s="4" t="s">
        <v>505</v>
      </c>
      <c r="F8" s="7" t="n">
        <v>1200000</v>
      </c>
      <c r="H8" s="7" t="n">
        <v>1200000</v>
      </c>
    </row>
    <row r="9" spans="1:9">
      <c r="A9" s="4" t="s">
        <v>506</v>
      </c>
      <c r="D9" s="7" t="n">
        <v>8100000</v>
      </c>
      <c r="E9" s="7" t="n">
        <v>8200000</v>
      </c>
      <c r="F9" s="5" t="n">
        <v>25000000</v>
      </c>
      <c r="G9" s="7" t="n">
        <v>21000000</v>
      </c>
    </row>
    <row r="10" spans="1:9">
      <c r="A10" s="4" t="s">
        <v>507</v>
      </c>
      <c r="D10" s="5" t="n">
        <v>1000000</v>
      </c>
      <c r="E10" s="5" t="n">
        <v>600000</v>
      </c>
      <c r="F10" s="5" t="n">
        <v>4600000</v>
      </c>
      <c r="G10" s="5" t="n">
        <v>700000</v>
      </c>
    </row>
    <row r="11" spans="1:9">
      <c r="A11" s="4" t="s">
        <v>508</v>
      </c>
      <c r="D11" s="5" t="n">
        <v>2300000</v>
      </c>
      <c r="E11" s="5" t="n">
        <v>0</v>
      </c>
      <c r="F11" s="5" t="n">
        <v>5200000</v>
      </c>
      <c r="G11" s="5" t="n">
        <v>0</v>
      </c>
    </row>
    <row r="12" spans="1:9">
      <c r="A12" s="4" t="s">
        <v>509</v>
      </c>
      <c r="D12" s="7" t="n">
        <v>50200000</v>
      </c>
      <c r="F12" s="7" t="n">
        <v>50200000</v>
      </c>
    </row>
    <row r="13" spans="1:9">
      <c r="A13" s="4" t="s">
        <v>510</v>
      </c>
      <c r="F13" s="4" t="s">
        <v>511</v>
      </c>
    </row>
    <row r="14" spans="1:9">
      <c r="A14" s="4" t="s">
        <v>267</v>
      </c>
    </row>
    <row r="15" spans="1:9">
      <c r="A15" s="3" t="s">
        <v>504</v>
      </c>
    </row>
    <row r="16" spans="1:9">
      <c r="A16" s="4" t="s">
        <v>506</v>
      </c>
      <c r="F16" s="7" t="n">
        <v>0</v>
      </c>
      <c r="G16" s="5" t="n">
        <v>500000</v>
      </c>
    </row>
    <row r="17" spans="1:9">
      <c r="A17" s="4" t="s">
        <v>512</v>
      </c>
    </row>
    <row r="18" spans="1:9">
      <c r="A18" s="3" t="s">
        <v>499</v>
      </c>
    </row>
    <row r="19" spans="1:9">
      <c r="A19" s="4" t="s">
        <v>513</v>
      </c>
      <c r="D19" s="5" t="n">
        <v>2600000</v>
      </c>
      <c r="F19" s="5" t="n">
        <v>2600000</v>
      </c>
    </row>
    <row r="20" spans="1:9">
      <c r="A20" s="4" t="s">
        <v>514</v>
      </c>
    </row>
    <row r="21" spans="1:9">
      <c r="A21" s="3" t="s">
        <v>499</v>
      </c>
    </row>
    <row r="22" spans="1:9">
      <c r="A22" s="4" t="s">
        <v>515</v>
      </c>
      <c r="F22" s="4" t="s">
        <v>516</v>
      </c>
    </row>
    <row r="23" spans="1:9">
      <c r="A23" s="4" t="s">
        <v>517</v>
      </c>
    </row>
    <row r="24" spans="1:9">
      <c r="A24" s="3" t="s">
        <v>499</v>
      </c>
    </row>
    <row r="25" spans="1:9">
      <c r="A25" s="4" t="s">
        <v>515</v>
      </c>
      <c r="F25" s="4" t="s">
        <v>518</v>
      </c>
    </row>
    <row r="26" spans="1:9">
      <c r="A26" s="4" t="s">
        <v>519</v>
      </c>
    </row>
    <row r="27" spans="1:9">
      <c r="A27" s="3" t="s">
        <v>504</v>
      </c>
    </row>
    <row r="28" spans="1:9">
      <c r="A28" s="4" t="s">
        <v>520</v>
      </c>
      <c r="D28" s="5" t="n">
        <v>0</v>
      </c>
      <c r="F28" s="5" t="n">
        <v>0</v>
      </c>
    </row>
    <row r="29" spans="1:9">
      <c r="A29" s="4" t="s">
        <v>521</v>
      </c>
    </row>
    <row r="30" spans="1:9">
      <c r="A30" s="3" t="s">
        <v>499</v>
      </c>
    </row>
    <row r="31" spans="1:9">
      <c r="A31" s="4" t="s">
        <v>515</v>
      </c>
      <c r="F31" s="4" t="s">
        <v>522</v>
      </c>
    </row>
    <row r="32" spans="1:9">
      <c r="A32" s="4" t="s">
        <v>523</v>
      </c>
      <c r="F32" s="4" t="s">
        <v>368</v>
      </c>
    </row>
    <row r="33" spans="1:9">
      <c r="A33" s="4" t="s">
        <v>524</v>
      </c>
    </row>
    <row r="34" spans="1:9">
      <c r="A34" s="3" t="s">
        <v>499</v>
      </c>
    </row>
    <row r="35" spans="1:9">
      <c r="A35" s="4" t="s">
        <v>515</v>
      </c>
      <c r="F35" s="4" t="s">
        <v>518</v>
      </c>
    </row>
    <row r="36" spans="1:9">
      <c r="A36" s="4" t="s">
        <v>523</v>
      </c>
      <c r="F36" s="4" t="s">
        <v>525</v>
      </c>
    </row>
    <row r="37" spans="1:9">
      <c r="A37" s="4" t="s">
        <v>526</v>
      </c>
    </row>
    <row r="38" spans="1:9">
      <c r="A38" s="3" t="s">
        <v>499</v>
      </c>
    </row>
    <row r="39" spans="1:9">
      <c r="A39" s="4" t="s">
        <v>515</v>
      </c>
      <c r="F39" s="4" t="s">
        <v>516</v>
      </c>
    </row>
    <row r="40" spans="1:9">
      <c r="A40" s="4" t="s">
        <v>527</v>
      </c>
    </row>
    <row r="41" spans="1:9">
      <c r="A41" s="3" t="s">
        <v>499</v>
      </c>
    </row>
    <row r="42" spans="1:9">
      <c r="A42" s="4" t="s">
        <v>515</v>
      </c>
      <c r="F42" s="4" t="s">
        <v>518</v>
      </c>
    </row>
    <row r="43" spans="1:9">
      <c r="A43" s="4" t="s">
        <v>528</v>
      </c>
    </row>
    <row r="44" spans="1:9">
      <c r="A44" s="3" t="s">
        <v>499</v>
      </c>
    </row>
    <row r="45" spans="1:9">
      <c r="A45" s="4" t="s">
        <v>500</v>
      </c>
      <c r="C45" s="5" t="n">
        <v>3000000</v>
      </c>
    </row>
    <row r="46" spans="1:9">
      <c r="A46" s="4" t="s">
        <v>503</v>
      </c>
      <c r="D46" s="5" t="n">
        <v>2600000</v>
      </c>
      <c r="F46" s="5" t="n">
        <v>2600000</v>
      </c>
    </row>
    <row r="47" spans="1:9">
      <c r="A47" s="4" t="s">
        <v>529</v>
      </c>
      <c r="C47" s="4" t="s">
        <v>530</v>
      </c>
    </row>
    <row r="48" spans="1:9">
      <c r="A48" s="4" t="s">
        <v>531</v>
      </c>
      <c r="C48" s="4" t="s">
        <v>532</v>
      </c>
    </row>
    <row r="49" spans="1:9">
      <c r="A49" s="3" t="s">
        <v>504</v>
      </c>
    </row>
    <row r="50" spans="1:9">
      <c r="A50" s="4" t="s">
        <v>506</v>
      </c>
      <c r="D50" s="7" t="n">
        <v>700000</v>
      </c>
      <c r="E50" s="7" t="n">
        <v>600000</v>
      </c>
      <c r="F50" s="7" t="n">
        <v>2000000</v>
      </c>
      <c r="G50" s="7" t="n">
        <v>800000</v>
      </c>
    </row>
    <row r="51" spans="1:9">
      <c r="A51" s="4" t="s">
        <v>533</v>
      </c>
      <c r="D51" s="5" t="n">
        <v>188864</v>
      </c>
      <c r="F51" s="5" t="n">
        <v>1888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535</v>
      </c>
    </row>
    <row r="4" spans="1:5">
      <c r="A4" s="4" t="s">
        <v>506</v>
      </c>
      <c r="B4" s="10" t="n">
        <v>8.1</v>
      </c>
      <c r="C4" s="10" t="n">
        <v>8.199999999999999</v>
      </c>
      <c r="D4" s="7" t="n">
        <v>25</v>
      </c>
      <c r="E4" s="7" t="n">
        <v>21</v>
      </c>
    </row>
    <row r="5" spans="1:5">
      <c r="A5" s="4" t="s">
        <v>27</v>
      </c>
    </row>
    <row r="6" spans="1:5">
      <c r="A6" s="3" t="s">
        <v>535</v>
      </c>
    </row>
    <row r="7" spans="1:5">
      <c r="A7" s="4" t="s">
        <v>506</v>
      </c>
      <c r="B7" s="9" t="n">
        <v>1.9</v>
      </c>
      <c r="C7" s="9" t="n">
        <v>2.2</v>
      </c>
      <c r="D7" s="5" t="n">
        <v>6</v>
      </c>
      <c r="E7" s="9" t="n">
        <v>4.9</v>
      </c>
    </row>
    <row r="8" spans="1:5">
      <c r="A8" s="4" t="s">
        <v>31</v>
      </c>
    </row>
    <row r="9" spans="1:5">
      <c r="A9" s="3" t="s">
        <v>535</v>
      </c>
    </row>
    <row r="10" spans="1:5">
      <c r="A10" s="4" t="s">
        <v>506</v>
      </c>
      <c r="B10" s="5" t="n">
        <v>3</v>
      </c>
      <c r="C10" s="9" t="n">
        <v>2.5</v>
      </c>
      <c r="D10" s="9" t="n">
        <v>8.800000000000001</v>
      </c>
      <c r="E10" s="9" t="n">
        <v>6.7</v>
      </c>
    </row>
    <row r="11" spans="1:5">
      <c r="A11" s="4" t="s">
        <v>536</v>
      </c>
    </row>
    <row r="12" spans="1:5">
      <c r="A12" s="3" t="s">
        <v>535</v>
      </c>
    </row>
    <row r="13" spans="1:5">
      <c r="A13" s="4" t="s">
        <v>506</v>
      </c>
      <c r="B13" s="10" t="n">
        <v>3.2</v>
      </c>
      <c r="C13" s="10" t="n">
        <v>3.5</v>
      </c>
      <c r="D13" s="10" t="n">
        <v>10.2</v>
      </c>
      <c r="E13" s="10" t="n">
        <v>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52</v>
      </c>
      <c r="B4" s="7" t="n">
        <v>-47600000</v>
      </c>
      <c r="C4" s="7" t="n">
        <v>-5000000</v>
      </c>
    </row>
    <row r="5" spans="1:3">
      <c r="A5" s="3" t="s">
        <v>105</v>
      </c>
    </row>
    <row r="6" spans="1:3">
      <c r="A6" s="4" t="s">
        <v>106</v>
      </c>
      <c r="B6" s="5" t="n">
        <v>39100000</v>
      </c>
      <c r="C6" s="5" t="n">
        <v>35100000</v>
      </c>
    </row>
    <row r="7" spans="1:3">
      <c r="A7" s="4" t="s">
        <v>107</v>
      </c>
      <c r="B7" s="5" t="n">
        <v>24700000</v>
      </c>
      <c r="C7" s="5" t="n">
        <v>20500000</v>
      </c>
    </row>
    <row r="8" spans="1:3">
      <c r="A8" s="4" t="s">
        <v>36</v>
      </c>
      <c r="B8" s="5" t="n">
        <v>74500000</v>
      </c>
      <c r="C8" s="5" t="n">
        <v>5000000</v>
      </c>
    </row>
    <row r="9" spans="1:3">
      <c r="A9" s="4" t="s">
        <v>108</v>
      </c>
      <c r="B9" s="5" t="n">
        <v>5400000</v>
      </c>
      <c r="C9" s="5" t="n">
        <v>5400000</v>
      </c>
    </row>
    <row r="10" spans="1:3">
      <c r="A10" s="4" t="s">
        <v>109</v>
      </c>
      <c r="B10" s="5" t="n">
        <v>0</v>
      </c>
      <c r="C10" s="5" t="n">
        <v>600000</v>
      </c>
    </row>
    <row r="11" spans="1:3">
      <c r="A11" s="4" t="s">
        <v>110</v>
      </c>
      <c r="B11" s="5" t="n">
        <v>-5200000</v>
      </c>
      <c r="C11" s="5" t="n">
        <v>0</v>
      </c>
    </row>
    <row r="12" spans="1:3">
      <c r="A12" s="4" t="s">
        <v>111</v>
      </c>
      <c r="B12" s="5" t="n">
        <v>1000000</v>
      </c>
      <c r="C12" s="5" t="n">
        <v>0</v>
      </c>
    </row>
    <row r="13" spans="1:3">
      <c r="A13" s="3" t="s">
        <v>112</v>
      </c>
    </row>
    <row r="14" spans="1:3">
      <c r="A14" s="4" t="s">
        <v>113</v>
      </c>
      <c r="B14" s="5" t="n">
        <v>-14900000</v>
      </c>
      <c r="C14" s="5" t="n">
        <v>-11600000</v>
      </c>
    </row>
    <row r="15" spans="1:3">
      <c r="A15" s="4" t="s">
        <v>61</v>
      </c>
      <c r="B15" s="5" t="n">
        <v>-14000000</v>
      </c>
      <c r="C15" s="5" t="n">
        <v>-9600000</v>
      </c>
    </row>
    <row r="16" spans="1:3">
      <c r="A16" s="4" t="s">
        <v>114</v>
      </c>
      <c r="B16" s="5" t="n">
        <v>-7900000</v>
      </c>
      <c r="C16" s="5" t="n">
        <v>-11000000</v>
      </c>
    </row>
    <row r="17" spans="1:3">
      <c r="A17" s="4" t="s">
        <v>115</v>
      </c>
      <c r="B17" s="5" t="n">
        <v>400000</v>
      </c>
      <c r="C17" s="5" t="n">
        <v>-200000</v>
      </c>
    </row>
    <row r="18" spans="1:3">
      <c r="A18" s="4" t="s">
        <v>70</v>
      </c>
      <c r="B18" s="5" t="n">
        <v>-18200000</v>
      </c>
      <c r="C18" s="5" t="n">
        <v>32700000</v>
      </c>
    </row>
    <row r="19" spans="1:3">
      <c r="A19" s="4" t="s">
        <v>71</v>
      </c>
      <c r="B19" s="5" t="n">
        <v>4500000</v>
      </c>
      <c r="C19" s="5" t="n">
        <v>9700000</v>
      </c>
    </row>
    <row r="20" spans="1:3">
      <c r="A20" s="4" t="s">
        <v>72</v>
      </c>
      <c r="B20" s="5" t="n">
        <v>15000000</v>
      </c>
      <c r="C20" s="5" t="n">
        <v>-1600000</v>
      </c>
    </row>
    <row r="21" spans="1:3">
      <c r="A21" s="4" t="s">
        <v>116</v>
      </c>
      <c r="B21" s="5" t="n">
        <v>15100000</v>
      </c>
      <c r="C21" s="5" t="n">
        <v>3500000</v>
      </c>
    </row>
    <row r="22" spans="1:3">
      <c r="A22" s="4" t="s">
        <v>117</v>
      </c>
      <c r="B22" s="5" t="n">
        <v>71900000</v>
      </c>
      <c r="C22" s="5" t="n">
        <v>73500000</v>
      </c>
    </row>
    <row r="23" spans="1:3">
      <c r="A23" s="3" t="s">
        <v>118</v>
      </c>
    </row>
    <row r="24" spans="1:3">
      <c r="A24" s="4" t="s">
        <v>119</v>
      </c>
      <c r="B24" s="5" t="n">
        <v>-100000000</v>
      </c>
      <c r="C24" s="5" t="n">
        <v>-63400000</v>
      </c>
    </row>
    <row r="25" spans="1:3">
      <c r="A25" s="4" t="s">
        <v>120</v>
      </c>
      <c r="B25" s="5" t="n">
        <v>-5100000</v>
      </c>
      <c r="C25" s="5" t="n">
        <v>0</v>
      </c>
    </row>
    <row r="26" spans="1:3">
      <c r="A26" s="4" t="s">
        <v>121</v>
      </c>
      <c r="B26" s="5" t="n">
        <v>-105100000</v>
      </c>
      <c r="C26" s="5" t="n">
        <v>-63400000</v>
      </c>
    </row>
    <row r="27" spans="1:3">
      <c r="A27" s="3" t="s">
        <v>122</v>
      </c>
    </row>
    <row r="28" spans="1:3">
      <c r="A28" s="4" t="s">
        <v>123</v>
      </c>
      <c r="B28" s="5" t="n">
        <v>0</v>
      </c>
      <c r="C28" s="5" t="n">
        <v>132200000</v>
      </c>
    </row>
    <row r="29" spans="1:3">
      <c r="A29" s="4" t="s">
        <v>124</v>
      </c>
      <c r="B29" s="5" t="n">
        <v>443200000</v>
      </c>
      <c r="C29" s="5" t="n">
        <v>0</v>
      </c>
    </row>
    <row r="30" spans="1:3">
      <c r="A30" s="4" t="s">
        <v>110</v>
      </c>
      <c r="B30" s="5" t="n">
        <v>5200000</v>
      </c>
      <c r="C30" s="5" t="n">
        <v>0</v>
      </c>
    </row>
    <row r="31" spans="1:3">
      <c r="A31" s="4" t="s">
        <v>125</v>
      </c>
      <c r="B31" s="5" t="n">
        <v>-600000</v>
      </c>
      <c r="C31" s="5" t="n">
        <v>-300000</v>
      </c>
    </row>
    <row r="32" spans="1:3">
      <c r="A32" s="4" t="s">
        <v>126</v>
      </c>
      <c r="B32" s="5" t="n">
        <v>0</v>
      </c>
      <c r="C32" s="5" t="n">
        <v>-2300000</v>
      </c>
    </row>
    <row r="33" spans="1:3">
      <c r="A33" s="4" t="s">
        <v>127</v>
      </c>
      <c r="B33" s="5" t="n">
        <v>3700000</v>
      </c>
      <c r="C33" s="5" t="n">
        <v>0</v>
      </c>
    </row>
    <row r="34" spans="1:3">
      <c r="A34" s="4" t="s">
        <v>128</v>
      </c>
      <c r="B34" s="5" t="n">
        <v>3200000</v>
      </c>
      <c r="C34" s="5" t="n">
        <v>1800000</v>
      </c>
    </row>
    <row r="35" spans="1:3">
      <c r="A35" s="4" t="s">
        <v>129</v>
      </c>
      <c r="B35" s="5" t="n">
        <v>454700000</v>
      </c>
      <c r="C35" s="5" t="n">
        <v>131400000</v>
      </c>
    </row>
    <row r="36" spans="1:3">
      <c r="A36" s="4" t="s">
        <v>130</v>
      </c>
      <c r="B36" s="5" t="n">
        <v>-700000</v>
      </c>
      <c r="C36" s="5" t="n">
        <v>1200000</v>
      </c>
    </row>
    <row r="37" spans="1:3">
      <c r="A37" s="4" t="s">
        <v>131</v>
      </c>
      <c r="B37" s="5" t="n">
        <v>420800000</v>
      </c>
      <c r="C37" s="5" t="n">
        <v>142700000</v>
      </c>
    </row>
    <row r="38" spans="1:3">
      <c r="A38" s="4" t="s">
        <v>132</v>
      </c>
      <c r="B38" s="5" t="n">
        <v>157100000</v>
      </c>
      <c r="C38" s="5" t="n">
        <v>14500000</v>
      </c>
    </row>
    <row r="39" spans="1:3">
      <c r="A39" s="4" t="s">
        <v>133</v>
      </c>
      <c r="B39" s="5" t="n">
        <v>577900000</v>
      </c>
      <c r="C39" s="5" t="n">
        <v>157200000</v>
      </c>
    </row>
    <row r="40" spans="1:3">
      <c r="A40" s="3" t="s">
        <v>134</v>
      </c>
    </row>
    <row r="41" spans="1:3">
      <c r="A41" s="4" t="s">
        <v>135</v>
      </c>
      <c r="B41" s="5" t="n">
        <v>8300000</v>
      </c>
      <c r="C41" s="5" t="n">
        <v>1300000</v>
      </c>
    </row>
    <row r="42" spans="1:3">
      <c r="A42" s="4" t="s">
        <v>136</v>
      </c>
      <c r="B42" s="5" t="n">
        <v>0</v>
      </c>
      <c r="C42" s="5" t="n">
        <v>11700000</v>
      </c>
    </row>
    <row r="43" spans="1:3">
      <c r="A43" s="4" t="s">
        <v>137</v>
      </c>
      <c r="B43" s="5" t="n">
        <v>15000000</v>
      </c>
      <c r="C43" s="5" t="n">
        <v>0</v>
      </c>
    </row>
    <row r="44" spans="1:3">
      <c r="A44" s="4" t="s">
        <v>138</v>
      </c>
      <c r="B44" s="7" t="n">
        <v>900000</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7</v>
      </c>
      <c r="B1" s="2" t="s">
        <v>23</v>
      </c>
      <c r="C1" s="2" t="s">
        <v>1</v>
      </c>
    </row>
    <row r="2" spans="1:5">
      <c r="B2" s="2" t="s">
        <v>2</v>
      </c>
      <c r="C2" s="2" t="s">
        <v>2</v>
      </c>
      <c r="D2" s="2" t="s">
        <v>57</v>
      </c>
      <c r="E2" s="2" t="s">
        <v>497</v>
      </c>
    </row>
    <row r="3" spans="1:5">
      <c r="A3" s="3" t="s">
        <v>538</v>
      </c>
    </row>
    <row r="4" spans="1:5">
      <c r="A4" s="4" t="s">
        <v>539</v>
      </c>
      <c r="E4" s="5" t="n">
        <v>8500000</v>
      </c>
    </row>
    <row r="5" spans="1:5">
      <c r="A5" s="4" t="s">
        <v>540</v>
      </c>
      <c r="B5" s="5" t="n">
        <v>6600000</v>
      </c>
      <c r="C5" s="5" t="n">
        <v>6600000</v>
      </c>
    </row>
    <row r="6" spans="1:5">
      <c r="A6" s="4" t="s">
        <v>541</v>
      </c>
    </row>
    <row r="7" spans="1:5">
      <c r="A7" s="3" t="s">
        <v>542</v>
      </c>
    </row>
    <row r="8" spans="1:5">
      <c r="A8" s="4" t="s">
        <v>543</v>
      </c>
      <c r="B8" s="5" t="n">
        <v>0</v>
      </c>
      <c r="C8" s="5" t="n">
        <v>0</v>
      </c>
    </row>
    <row r="9" spans="1:5">
      <c r="A9" s="4" t="s">
        <v>544</v>
      </c>
    </row>
    <row r="10" spans="1:5">
      <c r="A10" s="3" t="s">
        <v>538</v>
      </c>
    </row>
    <row r="11" spans="1:5">
      <c r="A11" s="4" t="s">
        <v>545</v>
      </c>
      <c r="C11" s="5" t="n">
        <v>4700000</v>
      </c>
    </row>
    <row r="12" spans="1:5">
      <c r="A12" s="4" t="s">
        <v>539</v>
      </c>
      <c r="D12" s="5" t="n">
        <v>3000000</v>
      </c>
    </row>
    <row r="13" spans="1:5">
      <c r="A13" s="4" t="s">
        <v>543</v>
      </c>
      <c r="C13" s="5" t="n">
        <v>-1300000</v>
      </c>
    </row>
    <row r="14" spans="1:5">
      <c r="A14" s="4" t="s">
        <v>546</v>
      </c>
      <c r="C14" s="5" t="n">
        <v>200000</v>
      </c>
    </row>
    <row r="15" spans="1:5">
      <c r="A15" s="4" t="s">
        <v>540</v>
      </c>
      <c r="B15" s="5" t="n">
        <v>6600000</v>
      </c>
      <c r="C15" s="5" t="n">
        <v>6600000</v>
      </c>
    </row>
    <row r="16" spans="1:5">
      <c r="A16" s="4" t="s">
        <v>547</v>
      </c>
    </row>
    <row r="17" spans="1:5">
      <c r="A17" s="3" t="s">
        <v>542</v>
      </c>
    </row>
    <row r="18" spans="1:5">
      <c r="A18" s="4" t="s">
        <v>548</v>
      </c>
      <c r="C18" s="5" t="n">
        <v>300000</v>
      </c>
    </row>
    <row r="19" spans="1:5">
      <c r="A19" s="4" t="s">
        <v>543</v>
      </c>
      <c r="C19" s="5" t="n">
        <v>0</v>
      </c>
    </row>
    <row r="20" spans="1:5">
      <c r="A20" s="4" t="s">
        <v>549</v>
      </c>
      <c r="B20" s="5" t="n">
        <v>0</v>
      </c>
      <c r="C20" s="5" t="n">
        <v>-200000</v>
      </c>
    </row>
    <row r="21" spans="1:5">
      <c r="A21" s="4" t="s">
        <v>546</v>
      </c>
      <c r="C21" s="5" t="n">
        <v>0</v>
      </c>
    </row>
    <row r="22" spans="1:5">
      <c r="A22" s="4" t="s">
        <v>550</v>
      </c>
      <c r="B22" s="5" t="n">
        <v>100000</v>
      </c>
      <c r="C22" s="5" t="n">
        <v>100000</v>
      </c>
    </row>
    <row r="23" spans="1:5">
      <c r="A23" s="4" t="s">
        <v>551</v>
      </c>
      <c r="B23" s="5" t="n">
        <v>100000</v>
      </c>
      <c r="C23" s="5" t="n">
        <v>100000</v>
      </c>
    </row>
    <row r="24" spans="1:5">
      <c r="A24" s="3" t="s">
        <v>552</v>
      </c>
    </row>
    <row r="25" spans="1:5">
      <c r="A25" s="4" t="s">
        <v>553</v>
      </c>
      <c r="C25" s="8" t="n">
        <v>17.83</v>
      </c>
    </row>
    <row r="26" spans="1:5">
      <c r="A26" s="4" t="s">
        <v>554</v>
      </c>
      <c r="C26" s="5" t="n">
        <v>0</v>
      </c>
    </row>
    <row r="27" spans="1:5">
      <c r="A27" s="4" t="s">
        <v>555</v>
      </c>
      <c r="C27" s="13" t="n">
        <v>14.61</v>
      </c>
    </row>
    <row r="28" spans="1:5">
      <c r="A28" s="4" t="s">
        <v>556</v>
      </c>
      <c r="C28" s="5" t="n">
        <v>0</v>
      </c>
    </row>
    <row r="29" spans="1:5">
      <c r="A29" s="4" t="s">
        <v>557</v>
      </c>
      <c r="B29" s="8" t="n">
        <v>28.33</v>
      </c>
      <c r="C29" s="13" t="n">
        <v>28.33</v>
      </c>
    </row>
    <row r="30" spans="1:5">
      <c r="A30" s="4" t="s">
        <v>558</v>
      </c>
      <c r="B30" s="8" t="n">
        <v>28.33</v>
      </c>
      <c r="C30" s="8" t="n">
        <v>28.33</v>
      </c>
    </row>
    <row r="31" spans="1:5">
      <c r="A31" s="4" t="s">
        <v>559</v>
      </c>
    </row>
    <row r="32" spans="1:5">
      <c r="A32" s="3" t="s">
        <v>560</v>
      </c>
    </row>
    <row r="33" spans="1:5">
      <c r="A33" s="4" t="s">
        <v>548</v>
      </c>
      <c r="C33" s="5" t="n">
        <v>100000</v>
      </c>
    </row>
    <row r="34" spans="1:5">
      <c r="A34" s="4" t="s">
        <v>520</v>
      </c>
      <c r="C34" s="5" t="n">
        <v>0</v>
      </c>
    </row>
    <row r="35" spans="1:5">
      <c r="A35" s="4" t="s">
        <v>561</v>
      </c>
      <c r="C35" s="5" t="n">
        <v>-100000</v>
      </c>
    </row>
    <row r="36" spans="1:5">
      <c r="A36" s="4" t="s">
        <v>562</v>
      </c>
      <c r="C36" s="5" t="n">
        <v>0</v>
      </c>
    </row>
    <row r="37" spans="1:5">
      <c r="A37" s="4" t="s">
        <v>550</v>
      </c>
      <c r="B37" s="5" t="n">
        <v>0</v>
      </c>
      <c r="C37" s="5" t="n">
        <v>0</v>
      </c>
    </row>
    <row r="38" spans="1:5">
      <c r="A38" s="4" t="s">
        <v>551</v>
      </c>
      <c r="B38" s="5" t="n">
        <v>0</v>
      </c>
      <c r="C38" s="5" t="n">
        <v>0</v>
      </c>
    </row>
    <row r="39" spans="1:5">
      <c r="A39" s="4" t="s">
        <v>563</v>
      </c>
    </row>
    <row r="40" spans="1:5">
      <c r="A40" s="3" t="s">
        <v>560</v>
      </c>
    </row>
    <row r="41" spans="1:5">
      <c r="A41" s="4" t="s">
        <v>548</v>
      </c>
      <c r="C41" s="5" t="n">
        <v>2500000</v>
      </c>
    </row>
    <row r="42" spans="1:5">
      <c r="A42" s="4" t="s">
        <v>520</v>
      </c>
      <c r="C42" s="5" t="n">
        <v>1300000</v>
      </c>
    </row>
    <row r="43" spans="1:5">
      <c r="A43" s="4" t="s">
        <v>561</v>
      </c>
      <c r="C43" s="5" t="n">
        <v>-1100000</v>
      </c>
    </row>
    <row r="44" spans="1:5">
      <c r="A44" s="4" t="s">
        <v>562</v>
      </c>
      <c r="C44" s="5" t="n">
        <v>-200000</v>
      </c>
    </row>
    <row r="45" spans="1:5">
      <c r="A45" s="4" t="s">
        <v>550</v>
      </c>
      <c r="B45" s="5" t="n">
        <v>2500000</v>
      </c>
      <c r="C45" s="5" t="n">
        <v>2500000</v>
      </c>
    </row>
    <row r="46" spans="1:5">
      <c r="A46" s="4" t="s">
        <v>551</v>
      </c>
      <c r="B46" s="5" t="n">
        <v>2300000</v>
      </c>
      <c r="C46" s="5" t="n">
        <v>2300000</v>
      </c>
    </row>
    <row r="47" spans="1:5">
      <c r="A47" s="4" t="s">
        <v>564</v>
      </c>
    </row>
    <row r="48" spans="1:5">
      <c r="A48" s="3" t="s">
        <v>565</v>
      </c>
    </row>
    <row r="49" spans="1:5">
      <c r="A49" s="4" t="s">
        <v>553</v>
      </c>
      <c r="C49" s="8" t="n">
        <v>21.04</v>
      </c>
    </row>
    <row r="50" spans="1:5">
      <c r="A50" s="4" t="s">
        <v>566</v>
      </c>
      <c r="C50" s="13" t="n">
        <v>34.09</v>
      </c>
    </row>
    <row r="51" spans="1:5">
      <c r="A51" s="4" t="s">
        <v>567</v>
      </c>
      <c r="C51" s="13" t="n">
        <v>21.3</v>
      </c>
    </row>
    <row r="52" spans="1:5">
      <c r="A52" s="4" t="s">
        <v>568</v>
      </c>
      <c r="C52" s="13" t="n">
        <v>23.1</v>
      </c>
    </row>
    <row r="53" spans="1:5">
      <c r="A53" s="4" t="s">
        <v>557</v>
      </c>
      <c r="B53" s="8" t="n">
        <v>27.7</v>
      </c>
      <c r="C53" s="13" t="n">
        <v>27.7</v>
      </c>
    </row>
    <row r="54" spans="1:5">
      <c r="A54" s="4" t="s">
        <v>558</v>
      </c>
      <c r="B54" s="8" t="n">
        <v>27.62</v>
      </c>
      <c r="C54" s="8" t="n">
        <v>27.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291</v>
      </c>
    </row>
    <row r="3" spans="1:2">
      <c r="A3" s="3" t="s">
        <v>570</v>
      </c>
    </row>
    <row r="4" spans="1:2">
      <c r="A4" s="4" t="s">
        <v>468</v>
      </c>
      <c r="B4" s="10" t="n">
        <v>1.7</v>
      </c>
    </row>
    <row r="5" spans="1:2">
      <c r="A5" s="5" t="n">
        <v>2018</v>
      </c>
      <c r="B5" s="9" t="n">
        <v>6.5</v>
      </c>
    </row>
    <row r="6" spans="1:2">
      <c r="A6" s="5" t="n">
        <v>2019</v>
      </c>
      <c r="B6" s="5" t="n">
        <v>6</v>
      </c>
    </row>
    <row r="7" spans="1:2">
      <c r="A7" s="5" t="n">
        <v>2020</v>
      </c>
      <c r="B7" s="9" t="n">
        <v>4.6</v>
      </c>
    </row>
    <row r="8" spans="1:2">
      <c r="A8" s="5" t="n">
        <v>2021</v>
      </c>
      <c r="B8" s="9" t="n">
        <v>3.6</v>
      </c>
    </row>
    <row r="9" spans="1:2">
      <c r="A9" s="4" t="s">
        <v>469</v>
      </c>
      <c r="B9" s="9" t="n">
        <v>6.9</v>
      </c>
    </row>
    <row r="10" spans="1:2">
      <c r="A10" s="4" t="s">
        <v>571</v>
      </c>
      <c r="B10" s="9" t="n">
        <v>29.3</v>
      </c>
    </row>
    <row r="11" spans="1:2">
      <c r="A11" s="4" t="s">
        <v>572</v>
      </c>
      <c r="B11" s="9" t="n">
        <v>0.5</v>
      </c>
    </row>
    <row r="12" spans="1:2">
      <c r="A12" s="3" t="s">
        <v>573</v>
      </c>
    </row>
    <row r="13" spans="1:2">
      <c r="A13" s="4" t="s">
        <v>574</v>
      </c>
      <c r="B13" s="10" t="n">
        <v>110.5</v>
      </c>
    </row>
    <row r="14" spans="1:2">
      <c r="A14" s="4" t="s">
        <v>575</v>
      </c>
      <c r="B14" s="4" t="s">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300</v>
      </c>
    </row>
    <row r="2" spans="1:3">
      <c r="B2" s="2" t="s">
        <v>301</v>
      </c>
      <c r="C2" s="2" t="s">
        <v>409</v>
      </c>
    </row>
    <row r="3" spans="1:3">
      <c r="A3" s="4" t="s">
        <v>412</v>
      </c>
    </row>
    <row r="4" spans="1:3">
      <c r="A4" s="3" t="s">
        <v>305</v>
      </c>
    </row>
    <row r="5" spans="1:3">
      <c r="A5" s="4" t="s">
        <v>385</v>
      </c>
      <c r="C5" s="4" t="s">
        <v>386</v>
      </c>
    </row>
    <row r="6" spans="1:3">
      <c r="A6" s="4" t="s">
        <v>304</v>
      </c>
    </row>
    <row r="7" spans="1:3">
      <c r="A7" s="3" t="s">
        <v>305</v>
      </c>
    </row>
    <row r="8" spans="1:3">
      <c r="A8" s="4" t="s">
        <v>577</v>
      </c>
      <c r="B8" s="10" t="n">
        <v>3.6</v>
      </c>
    </row>
    <row r="9" spans="1:3">
      <c r="A9" s="4" t="s">
        <v>307</v>
      </c>
      <c r="B9" s="10" t="n">
        <v>2.7</v>
      </c>
    </row>
    <row r="10" spans="1:3">
      <c r="A10" s="4" t="s">
        <v>308</v>
      </c>
      <c r="B10" s="4" t="s">
        <v>309</v>
      </c>
    </row>
    <row r="11" spans="1:3">
      <c r="A11" s="4" t="s">
        <v>310</v>
      </c>
      <c r="B11" s="10" t="n">
        <v>0.9</v>
      </c>
    </row>
    <row r="12" spans="1:3">
      <c r="A12" s="4" t="s">
        <v>315</v>
      </c>
      <c r="B12" s="4" t="s">
        <v>3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91</v>
      </c>
    </row>
    <row r="2" spans="1:2">
      <c r="A2" s="3" t="s">
        <v>182</v>
      </c>
    </row>
    <row r="3" spans="1:2">
      <c r="A3" s="4" t="s">
        <v>468</v>
      </c>
      <c r="B3" s="7" t="n">
        <v>0</v>
      </c>
    </row>
    <row r="4" spans="1:2">
      <c r="A4" s="5" t="n">
        <v>2018</v>
      </c>
      <c r="B4" s="9" t="n">
        <v>1.2</v>
      </c>
    </row>
    <row r="5" spans="1:2">
      <c r="A5" s="5" t="n">
        <v>2019</v>
      </c>
      <c r="B5" s="9" t="n">
        <v>1.1</v>
      </c>
    </row>
    <row r="6" spans="1:2">
      <c r="A6" s="5" t="n">
        <v>2020</v>
      </c>
      <c r="B6" s="9" t="n">
        <v>1.1</v>
      </c>
    </row>
    <row r="7" spans="1:2">
      <c r="A7" s="5" t="n">
        <v>2021</v>
      </c>
      <c r="B7" s="9" t="n">
        <v>1.1</v>
      </c>
    </row>
    <row r="8" spans="1:2">
      <c r="A8" s="4" t="s">
        <v>469</v>
      </c>
      <c r="B8" s="9" t="n">
        <v>452.8</v>
      </c>
    </row>
    <row r="9" spans="1:2">
      <c r="A9" s="4" t="s">
        <v>411</v>
      </c>
      <c r="B9" s="10" t="n">
        <v>4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3</v>
      </c>
      <c r="D1" s="2" t="s">
        <v>1</v>
      </c>
    </row>
    <row r="2" spans="1:5">
      <c r="B2" s="2" t="s">
        <v>2</v>
      </c>
      <c r="C2" s="2" t="s">
        <v>24</v>
      </c>
      <c r="D2" s="2" t="s">
        <v>2</v>
      </c>
      <c r="E2" s="2" t="s">
        <v>24</v>
      </c>
    </row>
    <row r="3" spans="1:5">
      <c r="A3" s="3" t="s">
        <v>580</v>
      </c>
    </row>
    <row r="4" spans="1:5">
      <c r="A4" s="4" t="s">
        <v>424</v>
      </c>
      <c r="B4" s="10" t="n">
        <v>8.699999999999999</v>
      </c>
      <c r="C4" s="10" t="n">
        <v>3.1</v>
      </c>
      <c r="D4" s="10" t="n">
        <v>2.8</v>
      </c>
      <c r="E4" s="10" t="n">
        <v>2.8</v>
      </c>
    </row>
    <row r="5" spans="1:5">
      <c r="A5" s="4" t="s">
        <v>581</v>
      </c>
      <c r="B5" s="9" t="n">
        <v>0.6</v>
      </c>
      <c r="C5" s="9" t="n">
        <v>0.8</v>
      </c>
      <c r="D5" s="9" t="n">
        <v>9.300000000000001</v>
      </c>
      <c r="E5" s="9" t="n">
        <v>2.5</v>
      </c>
    </row>
    <row r="6" spans="1:5">
      <c r="A6" s="4" t="s">
        <v>582</v>
      </c>
      <c r="B6" s="9" t="n">
        <v>-1.2</v>
      </c>
      <c r="C6" s="9" t="n">
        <v>-0.8</v>
      </c>
      <c r="D6" s="5" t="n">
        <v>-4</v>
      </c>
      <c r="E6" s="9" t="n">
        <v>-2.3</v>
      </c>
    </row>
    <row r="7" spans="1:5">
      <c r="A7" s="4" t="s">
        <v>583</v>
      </c>
      <c r="B7" s="5" t="n">
        <v>0</v>
      </c>
      <c r="C7" s="9" t="n">
        <v>-1.3</v>
      </c>
      <c r="D7" s="5" t="n">
        <v>0</v>
      </c>
      <c r="E7" s="9" t="n">
        <v>-1.2</v>
      </c>
    </row>
    <row r="8" spans="1:5">
      <c r="A8" s="4" t="s">
        <v>584</v>
      </c>
      <c r="B8" s="10" t="n">
        <v>8.1</v>
      </c>
      <c r="C8" s="10" t="n">
        <v>1.8</v>
      </c>
      <c r="D8" s="10" t="n">
        <v>8.1</v>
      </c>
      <c r="E8" s="10" t="n">
        <v>1.8</v>
      </c>
    </row>
    <row r="9" spans="1:5">
      <c r="A9" s="4" t="s">
        <v>585</v>
      </c>
    </row>
    <row r="10" spans="1:5">
      <c r="A10" s="3" t="s">
        <v>586</v>
      </c>
    </row>
    <row r="11" spans="1:5">
      <c r="A11" s="4" t="s">
        <v>587</v>
      </c>
      <c r="D11" s="4" t="s">
        <v>532</v>
      </c>
    </row>
    <row r="12" spans="1:5">
      <c r="A12" s="4" t="s">
        <v>588</v>
      </c>
    </row>
    <row r="13" spans="1:5">
      <c r="A13" s="3" t="s">
        <v>586</v>
      </c>
    </row>
    <row r="14" spans="1:5">
      <c r="A14" s="4" t="s">
        <v>587</v>
      </c>
      <c r="D14" s="4" t="s">
        <v>3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4"/>
    <col customWidth="1" max="5" min="5" width="21"/>
  </cols>
  <sheetData>
    <row r="1" spans="1:5">
      <c r="A1" s="1" t="s">
        <v>589</v>
      </c>
      <c r="B1" s="2" t="s">
        <v>23</v>
      </c>
      <c r="D1" s="2" t="s">
        <v>1</v>
      </c>
    </row>
    <row r="2" spans="1:5">
      <c r="B2" s="2" t="s">
        <v>291</v>
      </c>
      <c r="C2" s="2" t="s">
        <v>360</v>
      </c>
      <c r="D2" s="2" t="s">
        <v>590</v>
      </c>
      <c r="E2" s="2" t="s">
        <v>360</v>
      </c>
    </row>
    <row r="3" spans="1:5">
      <c r="A3" s="3" t="s">
        <v>185</v>
      </c>
    </row>
    <row r="4" spans="1:5">
      <c r="A4" s="4" t="s">
        <v>591</v>
      </c>
      <c r="D4" s="5" t="n">
        <v>2</v>
      </c>
    </row>
    <row r="5" spans="1:5">
      <c r="A5" s="4" t="s">
        <v>592</v>
      </c>
      <c r="D5" s="5" t="n">
        <v>2</v>
      </c>
    </row>
    <row r="6" spans="1:5">
      <c r="A6" s="4" t="s">
        <v>593</v>
      </c>
      <c r="D6" s="5" t="n">
        <v>2</v>
      </c>
    </row>
    <row r="7" spans="1:5">
      <c r="A7" s="3" t="s">
        <v>594</v>
      </c>
    </row>
    <row r="8" spans="1:5">
      <c r="A8" s="4" t="s">
        <v>26</v>
      </c>
      <c r="B8" s="10" t="n">
        <v>255.8</v>
      </c>
      <c r="C8" s="10" t="n">
        <v>230.4</v>
      </c>
      <c r="D8" s="10" t="n">
        <v>778.9</v>
      </c>
      <c r="E8" s="10" t="n">
        <v>661.3</v>
      </c>
    </row>
    <row r="9" spans="1:5">
      <c r="A9" s="4" t="s">
        <v>595</v>
      </c>
      <c r="B9" s="9" t="n">
        <v>82.09999999999999</v>
      </c>
      <c r="C9" s="9" t="n">
        <v>62.8</v>
      </c>
      <c r="D9" s="9" t="n">
        <v>250.8</v>
      </c>
      <c r="E9" s="9" t="n">
        <v>197.8</v>
      </c>
    </row>
    <row r="10" spans="1:5">
      <c r="A10" s="4" t="s">
        <v>596</v>
      </c>
    </row>
    <row r="11" spans="1:5">
      <c r="A11" s="3" t="s">
        <v>594</v>
      </c>
    </row>
    <row r="12" spans="1:5">
      <c r="A12" s="4" t="s">
        <v>595</v>
      </c>
      <c r="B12" s="9" t="n">
        <v>87.90000000000001</v>
      </c>
      <c r="C12" s="9" t="n">
        <v>74.2</v>
      </c>
      <c r="D12" s="5" t="n">
        <v>274</v>
      </c>
      <c r="E12" s="9" t="n">
        <v>215.3</v>
      </c>
    </row>
    <row r="13" spans="1:5">
      <c r="A13" s="4" t="s">
        <v>597</v>
      </c>
    </row>
    <row r="14" spans="1:5">
      <c r="A14" s="3" t="s">
        <v>594</v>
      </c>
    </row>
    <row r="15" spans="1:5">
      <c r="A15" s="4" t="s">
        <v>107</v>
      </c>
      <c r="B15" s="9" t="n">
        <v>-1.9</v>
      </c>
      <c r="C15" s="9" t="n">
        <v>-2.2</v>
      </c>
      <c r="D15" s="5" t="n">
        <v>-6</v>
      </c>
      <c r="E15" s="9" t="n">
        <v>-4.9</v>
      </c>
    </row>
    <row r="16" spans="1:5">
      <c r="A16" s="4" t="s">
        <v>598</v>
      </c>
      <c r="B16" s="9" t="n">
        <v>-1.7</v>
      </c>
      <c r="C16" s="9" t="n">
        <v>-1.7</v>
      </c>
      <c r="D16" s="9" t="n">
        <v>-5.1</v>
      </c>
      <c r="E16" s="9" t="n">
        <v>-5.1</v>
      </c>
    </row>
    <row r="17" spans="1:5">
      <c r="A17" s="4" t="s">
        <v>599</v>
      </c>
      <c r="B17" s="9" t="n">
        <v>-2.2</v>
      </c>
      <c r="C17" s="9" t="n">
        <v>-7.5</v>
      </c>
      <c r="D17" s="9" t="n">
        <v>-12.1</v>
      </c>
      <c r="E17" s="9" t="n">
        <v>-7.5</v>
      </c>
    </row>
    <row r="18" spans="1:5">
      <c r="A18" s="4" t="s">
        <v>600</v>
      </c>
    </row>
    <row r="19" spans="1:5">
      <c r="A19" s="3" t="s">
        <v>594</v>
      </c>
    </row>
    <row r="20" spans="1:5">
      <c r="A20" s="4" t="s">
        <v>26</v>
      </c>
      <c r="B20" s="9" t="n">
        <v>216.1</v>
      </c>
      <c r="C20" s="9" t="n">
        <v>197.2</v>
      </c>
      <c r="D20" s="5" t="n">
        <v>671</v>
      </c>
      <c r="E20" s="9" t="n">
        <v>560.1</v>
      </c>
    </row>
    <row r="21" spans="1:5">
      <c r="A21" s="4" t="s">
        <v>601</v>
      </c>
    </row>
    <row r="22" spans="1:5">
      <c r="A22" s="3" t="s">
        <v>594</v>
      </c>
    </row>
    <row r="23" spans="1:5">
      <c r="A23" s="4" t="s">
        <v>595</v>
      </c>
      <c r="B23" s="9" t="n">
        <v>71.5</v>
      </c>
      <c r="C23" s="9" t="n">
        <v>58.7</v>
      </c>
      <c r="D23" s="9" t="n">
        <v>229.2</v>
      </c>
      <c r="E23" s="9" t="n">
        <v>171.4</v>
      </c>
    </row>
    <row r="24" spans="1:5">
      <c r="A24" s="4" t="s">
        <v>602</v>
      </c>
    </row>
    <row r="25" spans="1:5">
      <c r="A25" s="3" t="s">
        <v>594</v>
      </c>
    </row>
    <row r="26" spans="1:5">
      <c r="A26" s="4" t="s">
        <v>26</v>
      </c>
      <c r="B26" s="9" t="n">
        <v>39.7</v>
      </c>
      <c r="C26" s="9" t="n">
        <v>33.2</v>
      </c>
      <c r="D26" s="9" t="n">
        <v>107.9</v>
      </c>
      <c r="E26" s="9" t="n">
        <v>101.2</v>
      </c>
    </row>
    <row r="27" spans="1:5">
      <c r="A27" s="4" t="s">
        <v>603</v>
      </c>
    </row>
    <row r="28" spans="1:5">
      <c r="A28" s="3" t="s">
        <v>594</v>
      </c>
    </row>
    <row r="29" spans="1:5">
      <c r="A29" s="4" t="s">
        <v>595</v>
      </c>
      <c r="B29" s="10" t="n">
        <v>16.4</v>
      </c>
      <c r="C29" s="10" t="n">
        <v>15.5</v>
      </c>
      <c r="D29" s="10" t="n">
        <v>44.8</v>
      </c>
      <c r="E29" s="10" t="n">
        <v>4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4</v>
      </c>
      <c r="B1" s="2" t="s">
        <v>23</v>
      </c>
      <c r="D1" s="2" t="s">
        <v>1</v>
      </c>
    </row>
    <row r="2" spans="1:5">
      <c r="B2" s="2" t="s">
        <v>2</v>
      </c>
      <c r="C2" s="2" t="s">
        <v>24</v>
      </c>
      <c r="D2" s="2" t="s">
        <v>2</v>
      </c>
      <c r="E2" s="2" t="s">
        <v>24</v>
      </c>
    </row>
    <row r="3" spans="1:5">
      <c r="A3" s="4" t="s">
        <v>600</v>
      </c>
    </row>
    <row r="4" spans="1:5">
      <c r="A4" s="3" t="s">
        <v>605</v>
      </c>
    </row>
    <row r="5" spans="1:5">
      <c r="A5" s="4" t="s">
        <v>606</v>
      </c>
      <c r="B5" s="4" t="s">
        <v>607</v>
      </c>
      <c r="C5" s="4" t="s">
        <v>608</v>
      </c>
      <c r="D5" s="4" t="s">
        <v>609</v>
      </c>
      <c r="E5" s="4" t="s">
        <v>610</v>
      </c>
    </row>
    <row r="6" spans="1:5">
      <c r="A6" s="4" t="s">
        <v>611</v>
      </c>
    </row>
    <row r="7" spans="1:5">
      <c r="A7" s="3" t="s">
        <v>605</v>
      </c>
    </row>
    <row r="8" spans="1:5">
      <c r="A8" s="4" t="s">
        <v>606</v>
      </c>
      <c r="B8" s="4" t="s">
        <v>612</v>
      </c>
      <c r="C8" s="4" t="s">
        <v>613</v>
      </c>
      <c r="D8" s="4" t="s">
        <v>614</v>
      </c>
      <c r="E8" s="4" t="s">
        <v>615</v>
      </c>
    </row>
    <row r="9" spans="1:5">
      <c r="A9" s="4" t="s">
        <v>616</v>
      </c>
    </row>
    <row r="10" spans="1:5">
      <c r="A10" s="3" t="s">
        <v>605</v>
      </c>
    </row>
    <row r="11" spans="1:5">
      <c r="A11" s="4" t="s">
        <v>606</v>
      </c>
      <c r="B11" s="4" t="s">
        <v>617</v>
      </c>
      <c r="C11" s="4" t="s">
        <v>618</v>
      </c>
      <c r="D11" s="4" t="s">
        <v>619</v>
      </c>
      <c r="E11" s="4" t="s">
        <v>620</v>
      </c>
    </row>
    <row r="12" spans="1:5">
      <c r="A12" s="4" t="s">
        <v>621</v>
      </c>
    </row>
    <row r="13" spans="1:5">
      <c r="A13" s="3" t="s">
        <v>605</v>
      </c>
    </row>
    <row r="14" spans="1:5">
      <c r="A14" s="4" t="s">
        <v>606</v>
      </c>
      <c r="B14" s="4" t="s">
        <v>622</v>
      </c>
      <c r="C14" s="4" t="s">
        <v>623</v>
      </c>
      <c r="D14" s="4" t="s">
        <v>624</v>
      </c>
      <c r="E14" s="4" t="s">
        <v>623</v>
      </c>
    </row>
    <row r="15" spans="1:5">
      <c r="A15" s="4" t="s">
        <v>602</v>
      </c>
    </row>
    <row r="16" spans="1:5">
      <c r="A16" s="3" t="s">
        <v>605</v>
      </c>
    </row>
    <row r="17" spans="1:5">
      <c r="A17" s="4" t="s">
        <v>606</v>
      </c>
      <c r="B17" s="4" t="s">
        <v>625</v>
      </c>
      <c r="C17" s="4" t="s">
        <v>626</v>
      </c>
      <c r="D17" s="4" t="s">
        <v>627</v>
      </c>
      <c r="E17" s="4" t="s">
        <v>6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 customWidth="1" max="5" min="5" width="21"/>
  </cols>
  <sheetData>
    <row r="1" spans="1:5">
      <c r="A1" s="1" t="s">
        <v>629</v>
      </c>
      <c r="B1" s="2" t="s">
        <v>23</v>
      </c>
      <c r="D1" s="2" t="s">
        <v>1</v>
      </c>
    </row>
    <row r="2" spans="1:5">
      <c r="B2" s="2" t="s">
        <v>291</v>
      </c>
      <c r="C2" s="2" t="s">
        <v>360</v>
      </c>
      <c r="D2" s="2" t="s">
        <v>630</v>
      </c>
      <c r="E2" s="2" t="s">
        <v>360</v>
      </c>
    </row>
    <row r="3" spans="1:5">
      <c r="A3" s="3" t="s">
        <v>185</v>
      </c>
    </row>
    <row r="4" spans="1:5">
      <c r="A4" s="4" t="s">
        <v>631</v>
      </c>
      <c r="D4" s="5" t="n">
        <v>3</v>
      </c>
    </row>
    <row r="5" spans="1:5">
      <c r="A5" s="3" t="s">
        <v>594</v>
      </c>
    </row>
    <row r="6" spans="1:5">
      <c r="A6" s="4" t="s">
        <v>632</v>
      </c>
      <c r="B6" s="10" t="n">
        <v>255.8</v>
      </c>
      <c r="C6" s="10" t="n">
        <v>230.4</v>
      </c>
      <c r="D6" s="10" t="n">
        <v>778.9</v>
      </c>
      <c r="E6" s="10" t="n">
        <v>661.3</v>
      </c>
    </row>
    <row r="7" spans="1:5">
      <c r="A7" s="4" t="s">
        <v>633</v>
      </c>
    </row>
    <row r="8" spans="1:5">
      <c r="A8" s="3" t="s">
        <v>594</v>
      </c>
    </row>
    <row r="9" spans="1:5">
      <c r="A9" s="4" t="s">
        <v>632</v>
      </c>
      <c r="B9" s="9" t="n">
        <v>106.2</v>
      </c>
      <c r="C9" s="9" t="n">
        <v>68.3</v>
      </c>
      <c r="D9" s="9" t="n">
        <v>272.1</v>
      </c>
      <c r="E9" s="9" t="n">
        <v>221.9</v>
      </c>
    </row>
    <row r="10" spans="1:5">
      <c r="A10" s="4" t="s">
        <v>634</v>
      </c>
    </row>
    <row r="11" spans="1:5">
      <c r="A11" s="3" t="s">
        <v>594</v>
      </c>
    </row>
    <row r="12" spans="1:5">
      <c r="A12" s="4" t="s">
        <v>632</v>
      </c>
      <c r="B12" s="9" t="n">
        <v>34.7</v>
      </c>
      <c r="C12" s="9" t="n">
        <v>28.8</v>
      </c>
      <c r="D12" s="9" t="n">
        <v>106.2</v>
      </c>
      <c r="E12" s="9" t="n">
        <v>91.3</v>
      </c>
    </row>
    <row r="13" spans="1:5">
      <c r="A13" s="4" t="s">
        <v>635</v>
      </c>
    </row>
    <row r="14" spans="1:5">
      <c r="A14" s="3" t="s">
        <v>594</v>
      </c>
    </row>
    <row r="15" spans="1:5">
      <c r="A15" s="4" t="s">
        <v>632</v>
      </c>
      <c r="B15" s="5" t="n">
        <v>70</v>
      </c>
      <c r="C15" s="9" t="n">
        <v>34.4</v>
      </c>
      <c r="D15" s="9" t="n">
        <v>158.5</v>
      </c>
      <c r="E15" s="9" t="n">
        <v>112.7</v>
      </c>
    </row>
    <row r="16" spans="1:5">
      <c r="A16" s="4" t="s">
        <v>636</v>
      </c>
    </row>
    <row r="17" spans="1:5">
      <c r="A17" s="3" t="s">
        <v>594</v>
      </c>
    </row>
    <row r="18" spans="1:5">
      <c r="A18" s="4" t="s">
        <v>632</v>
      </c>
      <c r="B18" s="9" t="n">
        <v>1.5</v>
      </c>
      <c r="C18" s="9" t="n">
        <v>5.1</v>
      </c>
      <c r="D18" s="9" t="n">
        <v>7.4</v>
      </c>
      <c r="E18" s="9" t="n">
        <v>17.9</v>
      </c>
    </row>
    <row r="19" spans="1:5">
      <c r="A19" s="4" t="s">
        <v>637</v>
      </c>
    </row>
    <row r="20" spans="1:5">
      <c r="A20" s="3" t="s">
        <v>594</v>
      </c>
    </row>
    <row r="21" spans="1:5">
      <c r="A21" s="4" t="s">
        <v>632</v>
      </c>
      <c r="B21" s="9" t="n">
        <v>119.5</v>
      </c>
      <c r="C21" s="9" t="n">
        <v>135.2</v>
      </c>
      <c r="D21" s="9" t="n">
        <v>424.5</v>
      </c>
      <c r="E21" s="9" t="n">
        <v>350.1</v>
      </c>
    </row>
    <row r="22" spans="1:5">
      <c r="A22" s="4" t="s">
        <v>638</v>
      </c>
    </row>
    <row r="23" spans="1:5">
      <c r="A23" s="3" t="s">
        <v>594</v>
      </c>
    </row>
    <row r="24" spans="1:5">
      <c r="A24" s="4" t="s">
        <v>632</v>
      </c>
      <c r="B24" s="9" t="n">
        <v>47.2</v>
      </c>
      <c r="C24" s="9" t="n">
        <v>67.90000000000001</v>
      </c>
      <c r="D24" s="9" t="n">
        <v>181.2</v>
      </c>
      <c r="E24" s="9" t="n">
        <v>150.5</v>
      </c>
    </row>
    <row r="25" spans="1:5">
      <c r="A25" s="4" t="s">
        <v>639</v>
      </c>
    </row>
    <row r="26" spans="1:5">
      <c r="A26" s="3" t="s">
        <v>594</v>
      </c>
    </row>
    <row r="27" spans="1:5">
      <c r="A27" s="4" t="s">
        <v>632</v>
      </c>
      <c r="B27" s="9" t="n">
        <v>25.9</v>
      </c>
      <c r="C27" s="9" t="n">
        <v>19.8</v>
      </c>
      <c r="D27" s="9" t="n">
        <v>78.5</v>
      </c>
      <c r="E27" s="9" t="n">
        <v>65.8</v>
      </c>
    </row>
    <row r="28" spans="1:5">
      <c r="A28" s="4" t="s">
        <v>640</v>
      </c>
    </row>
    <row r="29" spans="1:5">
      <c r="A29" s="3" t="s">
        <v>594</v>
      </c>
    </row>
    <row r="30" spans="1:5">
      <c r="A30" s="4" t="s">
        <v>632</v>
      </c>
      <c r="B30" s="9" t="n">
        <v>21.3</v>
      </c>
      <c r="C30" s="9" t="n">
        <v>20.5</v>
      </c>
      <c r="D30" s="9" t="n">
        <v>66.8</v>
      </c>
      <c r="E30" s="9" t="n">
        <v>64.5</v>
      </c>
    </row>
    <row r="31" spans="1:5">
      <c r="A31" s="4" t="s">
        <v>641</v>
      </c>
    </row>
    <row r="32" spans="1:5">
      <c r="A32" s="3" t="s">
        <v>594</v>
      </c>
    </row>
    <row r="33" spans="1:5">
      <c r="A33" s="4" t="s">
        <v>632</v>
      </c>
      <c r="B33" s="9" t="n">
        <v>25.1</v>
      </c>
      <c r="C33" s="5" t="n">
        <v>27</v>
      </c>
      <c r="D33" s="5" t="n">
        <v>98</v>
      </c>
      <c r="E33" s="9" t="n">
        <v>69.3</v>
      </c>
    </row>
    <row r="34" spans="1:5">
      <c r="A34" s="4" t="s">
        <v>642</v>
      </c>
    </row>
    <row r="35" spans="1:5">
      <c r="A35" s="3" t="s">
        <v>594</v>
      </c>
    </row>
    <row r="36" spans="1:5">
      <c r="A36" s="4" t="s">
        <v>632</v>
      </c>
      <c r="B36" s="10" t="n">
        <v>30.1</v>
      </c>
      <c r="C36" s="10" t="n">
        <v>26.9</v>
      </c>
      <c r="D36" s="10" t="n">
        <v>82.3</v>
      </c>
      <c r="E36" s="10" t="n">
        <v>89.3</v>
      </c>
    </row>
    <row r="37" spans="1:5">
      <c r="A37" s="4" t="s">
        <v>643</v>
      </c>
    </row>
    <row r="38" spans="1:5">
      <c r="A38" s="3" t="s">
        <v>594</v>
      </c>
    </row>
    <row r="39" spans="1:5">
      <c r="A39" s="4" t="s">
        <v>644</v>
      </c>
      <c r="B39" s="4" t="s">
        <v>645</v>
      </c>
      <c r="C39" s="4" t="s">
        <v>646</v>
      </c>
      <c r="D39" s="4" t="s">
        <v>647</v>
      </c>
      <c r="E39" s="4" t="s">
        <v>648</v>
      </c>
    </row>
    <row r="40" spans="1:5">
      <c r="A40" s="4" t="s">
        <v>649</v>
      </c>
    </row>
    <row r="41" spans="1:5">
      <c r="A41" s="3" t="s">
        <v>594</v>
      </c>
    </row>
    <row r="42" spans="1:5">
      <c r="A42" s="4" t="s">
        <v>644</v>
      </c>
      <c r="B42" s="4" t="s">
        <v>650</v>
      </c>
      <c r="C42" s="4" t="s">
        <v>651</v>
      </c>
      <c r="D42" s="4" t="s">
        <v>650</v>
      </c>
      <c r="E42" s="4" t="s">
        <v>652</v>
      </c>
    </row>
    <row r="43" spans="1:5">
      <c r="A43" s="4" t="s">
        <v>653</v>
      </c>
    </row>
    <row r="44" spans="1:5">
      <c r="A44" s="3" t="s">
        <v>594</v>
      </c>
    </row>
    <row r="45" spans="1:5">
      <c r="A45" s="4" t="s">
        <v>644</v>
      </c>
      <c r="B45" s="4" t="s">
        <v>654</v>
      </c>
      <c r="C45" s="4" t="s">
        <v>655</v>
      </c>
      <c r="D45" s="4" t="s">
        <v>656</v>
      </c>
      <c r="E45" s="4" t="s">
        <v>657</v>
      </c>
    </row>
    <row r="46" spans="1:5">
      <c r="A46" s="4" t="s">
        <v>658</v>
      </c>
    </row>
    <row r="47" spans="1:5">
      <c r="A47" s="3" t="s">
        <v>594</v>
      </c>
    </row>
    <row r="48" spans="1:5">
      <c r="A48" s="4" t="s">
        <v>644</v>
      </c>
      <c r="B48" s="4" t="s">
        <v>659</v>
      </c>
      <c r="C48" s="4" t="s">
        <v>660</v>
      </c>
      <c r="D48" s="4" t="s">
        <v>271</v>
      </c>
      <c r="E48" s="4" t="s">
        <v>661</v>
      </c>
    </row>
    <row r="49" spans="1:5">
      <c r="A49" s="4" t="s">
        <v>662</v>
      </c>
    </row>
    <row r="50" spans="1:5">
      <c r="A50" s="3" t="s">
        <v>594</v>
      </c>
    </row>
    <row r="51" spans="1:5">
      <c r="A51" s="4" t="s">
        <v>644</v>
      </c>
      <c r="B51" s="4" t="s">
        <v>663</v>
      </c>
      <c r="C51" s="4" t="s">
        <v>664</v>
      </c>
      <c r="D51" s="4" t="s">
        <v>665</v>
      </c>
      <c r="E51" s="4" t="s">
        <v>666</v>
      </c>
    </row>
    <row r="52" spans="1:5">
      <c r="A52" s="4" t="s">
        <v>667</v>
      </c>
    </row>
    <row r="53" spans="1:5">
      <c r="A53" s="3" t="s">
        <v>594</v>
      </c>
    </row>
    <row r="54" spans="1:5">
      <c r="A54" s="4" t="s">
        <v>644</v>
      </c>
      <c r="B54" s="4" t="s">
        <v>668</v>
      </c>
      <c r="C54" s="4" t="s">
        <v>669</v>
      </c>
      <c r="D54" s="4" t="s">
        <v>670</v>
      </c>
      <c r="E54" s="4" t="s">
        <v>671</v>
      </c>
    </row>
    <row r="55" spans="1:5">
      <c r="A55" s="4" t="s">
        <v>672</v>
      </c>
    </row>
    <row r="56" spans="1:5">
      <c r="A56" s="3" t="s">
        <v>594</v>
      </c>
    </row>
    <row r="57" spans="1:5">
      <c r="A57" s="4" t="s">
        <v>644</v>
      </c>
      <c r="B57" s="4" t="s">
        <v>673</v>
      </c>
      <c r="C57" s="4" t="s">
        <v>674</v>
      </c>
      <c r="D57" s="4" t="s">
        <v>673</v>
      </c>
      <c r="E57" s="4" t="s">
        <v>675</v>
      </c>
    </row>
    <row r="58" spans="1:5">
      <c r="A58" s="4" t="s">
        <v>676</v>
      </c>
    </row>
    <row r="59" spans="1:5">
      <c r="A59" s="3" t="s">
        <v>594</v>
      </c>
    </row>
    <row r="60" spans="1:5">
      <c r="A60" s="4" t="s">
        <v>644</v>
      </c>
      <c r="B60" s="4" t="s">
        <v>677</v>
      </c>
      <c r="C60" s="4" t="s">
        <v>678</v>
      </c>
      <c r="D60" s="4" t="s">
        <v>674</v>
      </c>
      <c r="E60" s="4" t="s">
        <v>679</v>
      </c>
    </row>
    <row r="61" spans="1:5">
      <c r="A61" s="4" t="s">
        <v>680</v>
      </c>
    </row>
    <row r="62" spans="1:5">
      <c r="A62" s="3" t="s">
        <v>594</v>
      </c>
    </row>
    <row r="63" spans="1:5">
      <c r="A63" s="4" t="s">
        <v>644</v>
      </c>
      <c r="B63" s="4" t="s">
        <v>679</v>
      </c>
      <c r="C63" s="4" t="s">
        <v>681</v>
      </c>
      <c r="D63" s="4" t="s">
        <v>682</v>
      </c>
      <c r="E63" s="4" t="s">
        <v>683</v>
      </c>
    </row>
    <row r="64" spans="1:5">
      <c r="A64" s="4" t="s">
        <v>684</v>
      </c>
    </row>
    <row r="65" spans="1:5">
      <c r="A65" s="3" t="s">
        <v>594</v>
      </c>
    </row>
    <row r="66" spans="1:5">
      <c r="A66" s="4" t="s">
        <v>644</v>
      </c>
      <c r="B66" s="4" t="s">
        <v>685</v>
      </c>
      <c r="C66" s="4" t="s">
        <v>681</v>
      </c>
      <c r="D66" s="4" t="s">
        <v>686</v>
      </c>
      <c r="E66" s="4" t="s">
        <v>6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7</v>
      </c>
    </row>
    <row r="2" spans="1:3">
      <c r="A2" s="3" t="s">
        <v>64</v>
      </c>
    </row>
    <row r="3" spans="1:3">
      <c r="A3" s="4" t="s">
        <v>64</v>
      </c>
      <c r="B3" s="10" t="n">
        <v>246.6</v>
      </c>
      <c r="C3" s="10" t="n">
        <v>183.4</v>
      </c>
    </row>
    <row r="4" spans="1:3">
      <c r="A4" s="4" t="s">
        <v>634</v>
      </c>
    </row>
    <row r="5" spans="1:3">
      <c r="A5" s="3" t="s">
        <v>64</v>
      </c>
    </row>
    <row r="6" spans="1:3">
      <c r="A6" s="4" t="s">
        <v>64</v>
      </c>
      <c r="B6" s="9" t="n">
        <v>85.2</v>
      </c>
      <c r="C6" s="5" t="n">
        <v>69</v>
      </c>
    </row>
    <row r="7" spans="1:3">
      <c r="A7" s="4" t="s">
        <v>689</v>
      </c>
    </row>
    <row r="8" spans="1:3">
      <c r="A8" s="3" t="s">
        <v>64</v>
      </c>
    </row>
    <row r="9" spans="1:3">
      <c r="A9" s="4" t="s">
        <v>64</v>
      </c>
      <c r="B9" s="9" t="n">
        <v>14.8</v>
      </c>
      <c r="C9" s="9" t="n">
        <v>21.4</v>
      </c>
    </row>
    <row r="10" spans="1:3">
      <c r="A10" s="4" t="s">
        <v>690</v>
      </c>
    </row>
    <row r="11" spans="1:3">
      <c r="A11" s="3" t="s">
        <v>64</v>
      </c>
    </row>
    <row r="12" spans="1:3">
      <c r="A12" s="4" t="s">
        <v>64</v>
      </c>
      <c r="B12" s="9" t="n">
        <v>71.59999999999999</v>
      </c>
      <c r="C12" s="9" t="n">
        <v>46.6</v>
      </c>
    </row>
    <row r="13" spans="1:3">
      <c r="A13" s="4" t="s">
        <v>640</v>
      </c>
    </row>
    <row r="14" spans="1:3">
      <c r="A14" s="3" t="s">
        <v>64</v>
      </c>
    </row>
    <row r="15" spans="1:3">
      <c r="A15" s="4" t="s">
        <v>64</v>
      </c>
      <c r="B15" s="9" t="n">
        <v>70.90000000000001</v>
      </c>
      <c r="C15" s="9" t="n">
        <v>43.8</v>
      </c>
    </row>
    <row r="16" spans="1:3">
      <c r="A16" s="4" t="s">
        <v>641</v>
      </c>
    </row>
    <row r="17" spans="1:3">
      <c r="A17" s="3" t="s">
        <v>64</v>
      </c>
    </row>
    <row r="18" spans="1:3">
      <c r="A18" s="4" t="s">
        <v>64</v>
      </c>
      <c r="B18" s="9" t="n">
        <v>1.6</v>
      </c>
      <c r="C18" s="9" t="n">
        <v>0.2</v>
      </c>
    </row>
    <row r="19" spans="1:3">
      <c r="A19" s="4" t="s">
        <v>642</v>
      </c>
    </row>
    <row r="20" spans="1:3">
      <c r="A20" s="3" t="s">
        <v>64</v>
      </c>
    </row>
    <row r="21" spans="1:3">
      <c r="A21" s="4" t="s">
        <v>64</v>
      </c>
      <c r="B21" s="10" t="n">
        <v>2.5</v>
      </c>
      <c r="C21" s="10"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26:45Z</dcterms:created>
  <dcterms:modified xmlns:dcterms="http://purl.org/dc/terms/" xmlns:xsi="http://www.w3.org/2001/XMLSchema-instance" xsi:type="dcterms:W3CDTF">2017-05-04T09:26:45Z</dcterms:modified>
</cp:coreProperties>
</file>